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ension and Other Post-retireme" sheetId="10" state="visible" r:id="rId10"/>
    <sheet xmlns:r="http://schemas.openxmlformats.org/officeDocument/2006/relationships" name="Financing Activitie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Leatherstocking Companies" sheetId="14" state="visible" r:id="rId14"/>
    <sheet xmlns:r="http://schemas.openxmlformats.org/officeDocument/2006/relationships" name="Effective Tax Rate" sheetId="15" state="visible" r:id="rId15"/>
    <sheet xmlns:r="http://schemas.openxmlformats.org/officeDocument/2006/relationships" name="Preferred Stock" sheetId="16" state="visible" r:id="rId16"/>
    <sheet xmlns:r="http://schemas.openxmlformats.org/officeDocument/2006/relationships" name="Rate Case" sheetId="17" state="visible" r:id="rId17"/>
    <sheet xmlns:r="http://schemas.openxmlformats.org/officeDocument/2006/relationships" name="Segment Reporting" sheetId="18" state="visible" r:id="rId18"/>
    <sheet xmlns:r="http://schemas.openxmlformats.org/officeDocument/2006/relationships" name="Pension and Other Post-retire19" sheetId="19" state="visible" r:id="rId19"/>
    <sheet xmlns:r="http://schemas.openxmlformats.org/officeDocument/2006/relationships" name="Fair Value of Financial Instr20" sheetId="20" state="visible" r:id="rId20"/>
    <sheet xmlns:r="http://schemas.openxmlformats.org/officeDocument/2006/relationships" name="Leatherstocking Companies (Tabl" sheetId="21" state="visible" r:id="rId21"/>
    <sheet xmlns:r="http://schemas.openxmlformats.org/officeDocument/2006/relationships" name="Effective Tax Rate (Tables)" sheetId="22" state="visible" r:id="rId22"/>
    <sheet xmlns:r="http://schemas.openxmlformats.org/officeDocument/2006/relationships" name="Segment Reporting (Tables)" sheetId="23" state="visible" r:id="rId23"/>
    <sheet xmlns:r="http://schemas.openxmlformats.org/officeDocument/2006/relationships" name="Basis of Presentation (Details)" sheetId="24" state="visible" r:id="rId24"/>
    <sheet xmlns:r="http://schemas.openxmlformats.org/officeDocument/2006/relationships" name="Pension and Other Post-retire25" sheetId="25" state="visible" r:id="rId25"/>
    <sheet xmlns:r="http://schemas.openxmlformats.org/officeDocument/2006/relationships" name="Pension and Other Post-retire26" sheetId="26" state="visible" r:id="rId26"/>
    <sheet xmlns:r="http://schemas.openxmlformats.org/officeDocument/2006/relationships" name="Financing Activities (Details)"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Stockholders' Equity (Details)" sheetId="31" state="visible" r:id="rId31"/>
    <sheet xmlns:r="http://schemas.openxmlformats.org/officeDocument/2006/relationships" name="Leatherstocking Companies (Narr" sheetId="32" state="visible" r:id="rId32"/>
    <sheet xmlns:r="http://schemas.openxmlformats.org/officeDocument/2006/relationships" name="Leatherstocking Companies (Sche" sheetId="33" state="visible" r:id="rId33"/>
    <sheet xmlns:r="http://schemas.openxmlformats.org/officeDocument/2006/relationships" name="Effective Tax Rate (Schedule of" sheetId="34" state="visible" r:id="rId34"/>
    <sheet xmlns:r="http://schemas.openxmlformats.org/officeDocument/2006/relationships" name="Effective Tax Rate (Schedule 35" sheetId="35" state="visible" r:id="rId35"/>
    <sheet xmlns:r="http://schemas.openxmlformats.org/officeDocument/2006/relationships" name="Preferred Stock (Details)" sheetId="36" state="visible" r:id="rId36"/>
    <sheet xmlns:r="http://schemas.openxmlformats.org/officeDocument/2006/relationships" name="Rate Case (Details)" sheetId="37" state="visible" r:id="rId37"/>
    <sheet xmlns:r="http://schemas.openxmlformats.org/officeDocument/2006/relationships" name="Segment Reporting (Details)" sheetId="38" state="visible" r:id="rId38"/>
  </sheets>
  <definedNames/>
  <calcPr calcId="124519" fullCalcOnLoad="1"/>
</workbook>
</file>

<file path=xl/sharedStrings.xml><?xml version="1.0" encoding="utf-8"?>
<sst xmlns="http://schemas.openxmlformats.org/spreadsheetml/2006/main" uniqueCount="442">
  <si>
    <t>Document and Entity Information - shares</t>
  </si>
  <si>
    <t>9 Months Ended</t>
  </si>
  <si>
    <t>Jun. 30, 2018</t>
  </si>
  <si>
    <t>Aug. 07, 2018</t>
  </si>
  <si>
    <t>Document And Entity Information</t>
  </si>
  <si>
    <t>Entity Registrant Name</t>
  </si>
  <si>
    <t>Corning Natural Gas Holding Corp</t>
  </si>
  <si>
    <t>Entity Central Index Key</t>
  </si>
  <si>
    <t>Document Type</t>
  </si>
  <si>
    <t>10-Q</t>
  </si>
  <si>
    <t>Document Period End Date</t>
  </si>
  <si>
    <t>Jun. 30,
		2018</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solidated Balance Sheets (Unaudited) - USD ($)</t>
  </si>
  <si>
    <t>Sep. 30, 2017</t>
  </si>
  <si>
    <t>Plant:</t>
  </si>
  <si>
    <t>Utility property, plant and equipment</t>
  </si>
  <si>
    <t>Less: accumulated depreciation</t>
  </si>
  <si>
    <t>Total plant,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272,507 and $50,311, respectively)</t>
  </si>
  <si>
    <t>Other accounts receivable</t>
  </si>
  <si>
    <t>Related party receivables</t>
  </si>
  <si>
    <t>Gas stored underground, at average cost</t>
  </si>
  <si>
    <t>Materials and supplies inventory</t>
  </si>
  <si>
    <t>Prepaid expenses</t>
  </si>
  <si>
    <t>Total current assets</t>
  </si>
  <si>
    <t>Regulatory assets:</t>
  </si>
  <si>
    <t>Unrecovered electric and gas costs</t>
  </si>
  <si>
    <t>Deferred regulatory costs</t>
  </si>
  <si>
    <t>Deferred pension</t>
  </si>
  <si>
    <t>Other</t>
  </si>
  <si>
    <t>Total regulatory and other assets</t>
  </si>
  <si>
    <t>Total assets</t>
  </si>
  <si>
    <t>Liabilities and capitalization:</t>
  </si>
  <si>
    <t>Long-term debt, less current installments</t>
  </si>
  <si>
    <t>Less: debt issuance costs</t>
  </si>
  <si>
    <t>Total long-term debt</t>
  </si>
  <si>
    <t>Redeemable preferred stock - Series A (Authorized 255,500 shares, issued and outstanding: 210,600 shares at June 30, 2018 and September 30, 2017, less debt issuance costs of $104,101 and $112,880, respectively)</t>
  </si>
  <si>
    <t>Current liabilities:</t>
  </si>
  <si>
    <t>Current portion of long-term debt</t>
  </si>
  <si>
    <t>Borrowings under lines-of-credit and short-term debt</t>
  </si>
  <si>
    <t>Accounts payable</t>
  </si>
  <si>
    <t>Accrued expenses</t>
  </si>
  <si>
    <t>Customer deposits and accrued interest</t>
  </si>
  <si>
    <t>Dividends declared</t>
  </si>
  <si>
    <t>Current income taxes</t>
  </si>
  <si>
    <t xml:space="preserve"> </t>
  </si>
  <si>
    <t>Total current liabilities</t>
  </si>
  <si>
    <t>Deferred credits and other liabilities:</t>
  </si>
  <si>
    <t>Deferred income taxes</t>
  </si>
  <si>
    <t>Deferred compensation</t>
  </si>
  <si>
    <t>Pension costs and post-retirement benefits</t>
  </si>
  <si>
    <t>Total deferred credits and other liabilities</t>
  </si>
  <si>
    <t>Commitments and contingencies</t>
  </si>
  <si>
    <t>Temporary equity:</t>
  </si>
  <si>
    <t>Redeemable convertible preferred stock - Series B (Authorized 244,500 shares, issued and outstanding: 244,263 shares at June 30, 2018 and September 30, 2017)</t>
  </si>
  <si>
    <t>Common stockholders' equity:</t>
  </si>
  <si>
    <t>Common stock (common stock $.01 par value per share. Authorized 4,500,000 shares, issued and outstanding 3,016,063 shares at June 30, 2018 and 2,994,797 at September 30, 2017, respectively)</t>
  </si>
  <si>
    <t>Additional paid-in capital</t>
  </si>
  <si>
    <t>Retained earnings</t>
  </si>
  <si>
    <t>Accumulated other comprehensive income</t>
  </si>
  <si>
    <t>Total common stockholders' equity</t>
  </si>
  <si>
    <t>Total liabilities and capitalization</t>
  </si>
  <si>
    <t>Consolidated Balance Sheets (Unaudited)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Less debt issuance costs</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Unaudited) - USD ($)</t>
  </si>
  <si>
    <t>3 Months Ended</t>
  </si>
  <si>
    <t>Jun. 30, 2017</t>
  </si>
  <si>
    <t>Utility operating revenues:</t>
  </si>
  <si>
    <t>Total utility operating revenues</t>
  </si>
  <si>
    <t>Cost of sales:</t>
  </si>
  <si>
    <t>Total cost of sales</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income (expense)</t>
  </si>
  <si>
    <t>Investment income</t>
  </si>
  <si>
    <t>Loss from joint ventures</t>
  </si>
  <si>
    <t>Rental income</t>
  </si>
  <si>
    <t>Income from utility operations, before income taxes</t>
  </si>
  <si>
    <t>Income taxes</t>
  </si>
  <si>
    <t>Net income</t>
  </si>
  <si>
    <t>Less Series B Preferred Stock Dividends</t>
  </si>
  <si>
    <t>Net income attributable to common stockholders</t>
  </si>
  <si>
    <t>Weighted average earnings per share-</t>
  </si>
  <si>
    <t>basic</t>
  </si>
  <si>
    <t>diluted</t>
  </si>
  <si>
    <t>Average shares outstanding - basic</t>
  </si>
  <si>
    <t>Average shares outstanding - diluted</t>
  </si>
  <si>
    <t>Gas Operating Revenues [Member]</t>
  </si>
  <si>
    <t>Electric Operating Revenues [Member]</t>
  </si>
  <si>
    <t>Consolidated Statements of Comprehensive Income (Unaudited) - USD ($)</t>
  </si>
  <si>
    <t>Income Statement [Abstract]</t>
  </si>
  <si>
    <t>Other comprehensive income (loss):</t>
  </si>
  <si>
    <t>Net unrealized gain (loss) on securities available for sale net of tax of $3,244, ($682), ($14,402) and $2,272, respectively</t>
  </si>
  <si>
    <t>Total comprehensive income</t>
  </si>
  <si>
    <t>Consolidated Statements of Comprehensive Income (Unaudited) (Parenthetical) - USD ($)</t>
  </si>
  <si>
    <t>Net unrealized gain (loss) on securities available for sale, tax</t>
  </si>
  <si>
    <t>Consolidated Statement of Changes in Common Stockholders' Equity  (Unaudited) - 9 months ended Jun. 30, 2018 - USD ($)</t>
  </si>
  <si>
    <t>Common Stock [Member]</t>
  </si>
  <si>
    <t>Additional Paid in Capital [Member]</t>
  </si>
  <si>
    <t>Retained Earnings [Member]</t>
  </si>
  <si>
    <t>Accumulated Other Comprehensive Income [Member]</t>
  </si>
  <si>
    <t>Total</t>
  </si>
  <si>
    <t>Beginning Balance at Sep. 30, 2017</t>
  </si>
  <si>
    <t>Beginning Balance shares at Sep. 30, 2017</t>
  </si>
  <si>
    <t>Issuance of common stock</t>
  </si>
  <si>
    <t>Issuance of common stock, shares</t>
  </si>
  <si>
    <t>Dividends declared on common</t>
  </si>
  <si>
    <t>Dividends declared on Series B Preferred Stock</t>
  </si>
  <si>
    <t>Stock issuance costs</t>
  </si>
  <si>
    <t>Comprehensive income:</t>
  </si>
  <si>
    <t>Change in unrealized gain on securities available for sale, net of income taxes</t>
  </si>
  <si>
    <t>Ending Balance at Jun. 30, 2018</t>
  </si>
  <si>
    <t>Ending Balance, shares at Jun. 30, 2018</t>
  </si>
  <si>
    <t>Consolidated Statements of Cash Flows (Unaudited)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Loss (Gain) on sale of marketable securities</t>
  </si>
  <si>
    <t>Bad debt expense</t>
  </si>
  <si>
    <t>Undistributed earnings on joint ventures</t>
  </si>
  <si>
    <t>(Increase) decrease in:</t>
  </si>
  <si>
    <t>Accounts receivable</t>
  </si>
  <si>
    <t>Unbilled revenue</t>
  </si>
  <si>
    <t>Gas stored underground</t>
  </si>
  <si>
    <t>Materials and supplies inventories</t>
  </si>
  <si>
    <t>Unrecovered gas and electric costs</t>
  </si>
  <si>
    <t>Increase (decrease) in:</t>
  </si>
  <si>
    <t>Deferred pension costs &amp; post-retirement benefits</t>
  </si>
  <si>
    <t>Other liabilities and deferred credits</t>
  </si>
  <si>
    <t>Net cash provided by operating activities</t>
  </si>
  <si>
    <t>Cash flows from investing activities:</t>
  </si>
  <si>
    <t>Purchase of securities available-for-sale</t>
  </si>
  <si>
    <t>Sale of securities available-for-sale</t>
  </si>
  <si>
    <t>Collection of acquisition receivable</t>
  </si>
  <si>
    <t>Amount (paid to) received from related parties</t>
  </si>
  <si>
    <t>Capital expenditures</t>
  </si>
  <si>
    <t>Net cash used in investing activities</t>
  </si>
  <si>
    <t>Cash flows from financing activities:</t>
  </si>
  <si>
    <t>Net repayments on lines-of-credit</t>
  </si>
  <si>
    <t>Debt issuance costs paid</t>
  </si>
  <si>
    <t>Proceeds from Preferred A Shares</t>
  </si>
  <si>
    <t>Dividends paid</t>
  </si>
  <si>
    <t>Proceeds under long-term debt</t>
  </si>
  <si>
    <t>Repayment of long-term debt</t>
  </si>
  <si>
    <t>Net cash used in financing activities</t>
  </si>
  <si>
    <t>Net decrease in cash and cash equivalents</t>
  </si>
  <si>
    <t>Cash and cash equivalents at beginning of period</t>
  </si>
  <si>
    <t>Cash and cash equivalents at end of period</t>
  </si>
  <si>
    <t>Cash paid during the period for:</t>
  </si>
  <si>
    <t>Interest</t>
  </si>
  <si>
    <t>Non-cash financing activities:</t>
  </si>
  <si>
    <t>Dividends paid with shares</t>
  </si>
  <si>
    <t>Number of shares issued for dividends</t>
  </si>
  <si>
    <t>Basis of Presentation</t>
  </si>
  <si>
    <t>Basis of Presentation [Abstract]</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The Holding Company has 50% ownership interests in our joint ventures Leatherstocking
Gas Company, LLC (“Leatherstocking Gas”), its subsidiary, Leatherstocking Gas Development Corporation, and Leatherstocking
Pipeline Company, LLC (“Leatherstocking Pipeline”). The Holding Company also has Pike County Light &amp; Power Company
(“Pike”) as a subsidiary. As used in this document, the term “the Company” refers to the consolidated operations
of the Holding Company, Gas Company, Pike and Appliance Company.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7 (“Annual Report”), filed
on December 29, 2017.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ew York Public Service Commission
(“NYPSC”) serve to stabilize net revenue, by insulating the Holding Company, to an extent, from the effects of unusual
temperature variations and conservation. Certain larger customer classes are not covered by weather normalization or revenue decoupling
and weather will impact revenue from these classes. Neither Pike nor Leatherstocking have weather normalization or revenue decoupling
clauses. On March 3, 2018 the area Pike services
experienced a major storm. Winter Storm Riley resulted in high winds and wet heavy snow, causing trees to fall to the ground, taking
down numerous poles, spans of primary, secondary and service conductors, and damaging numerous pole top transformers. The cost
of restoration is approximately $1.4 million. The $1.4 million is comprised of approximately $0.2 million of capital expenditures
and $1.2 million of operation and maintenance repairs. On April 20, 2018 Pike filed a petition with Pennsylvania Public Utility
Commission (“PAPUC”) for permission to defer losses, for accounting and financial reporting purposes, resulting from
the operation and maintenance expenses arising from severe storm damage, and to amortize such losses commencing on the date when
rates are changed pursuant to the Commission’s final order in Pike’s next general rate case. On June 14, 2018 in Docket
P-2018-3001395 the PAPUC granted Pike’s deferral petition. New Accounting Pronouncements Not Yet Adopted In May 2014, the Financial Accounting
Standards Board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We do not expect this to have a significant impact on our consolidated financial statements but will require additional disclosures. In January 2016, the FASB issued new accounting
guidance on the recognition and measurement of financial assets and financial liabilities. The new guidance requires realized gains
and losses on marketable securities to be recorded through earnings rather than accumulated other comprehensive income. This guidance
is effective for financial statements issued for fiscal years beginning after December 15, 2017 and interim periods within those
fiscal years. Early application is not permitted. The impact when adopted will be dependent on the amount of unrealized gains and
losses on marketable securities we have in accumulated other comprehensive income at the time of adoption and subsequent changes
in unrealized gains and losses in periods thereafter. In February 2016, the FASB issued ASU
No. 2016-02, Leases (ASC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does not believe it will have a material impact at this time. It is the Holding Company’s policy
to reclassify amounts in the prior year financial statements to conform to the current year presentation. Adoption of New Accounting Guidance In July 2015, the FASB issued
new accounting guidance simplifying inventory measurement by requiring companies to value inventory at the lower of cost or net
realizable value. This guidance is effective for financial statements issued for fiscal years beginning after December 15, 2016
and interim periods within those fiscal years. The adoption of this guidance, which occurred in the first quarter of the current
fiscal year, did not have a material effect on our consolidated financial statements.</t>
  </si>
  <si>
    <t>Pension and Other Post-retirement Benefit Plans</t>
  </si>
  <si>
    <t>Pension and Other Post-retirement Benefit Plans [Abstract]</t>
  </si>
  <si>
    <t>Note 2 - Pension and Other Post-Retirement Benefit Plans Components of Net Periodic Benefit Cost:
Pension Benefits
Three Months Ended June 30, Nine Months Ended June 30,
2018 2017 2018 2017
Service Cost $107,161 $110,025 $321,482 $330,073
Interest Cost 240,301 225,193 720,902 675,579
Expected return on plan assets (300,205 ) (278,978 ) (900,614 ) (836,932 )
Amortization of prior service cost — 655 — 1,967
Amortization of net (gain) loss 242,497 256,754 727,491 770,262
Net period benefit cost $289,754 $313,649 $869,261 $940,949
Other Benefits
Three Months Ended June 30, Nine Months Ended June 30,
2018 2017 2018 2017
Service Cost $4,445 $5,285 $13,336 $15,855
Interest Cost 12,060 11,774 36,180 35,324
Expected return on plan assets — — — —
Amortization of prior service cost 887 887 2,660 2,660
Amortization of net (gain) loss 1,374 3,412 4,121 10,236
Net period benefit cost $18,766 $21,358 $56,297 $64,075 For ratemaking and financial statement purposes, pension expense
represents the amount approved by the NYPSC in the Gas Company’s most recently approved rate case. Pension expense for ratemaking
and financial statement purposes was approximately $219,000 and $656,000 for the three and nine months ended June 30, 2018, respectively,
and $231,000 and $693,000 for the three and nine months ended June 30, 2017, respectively. The difference between the pension expense (benefit) for ratemaking
and financial statement purposes, and the amount computed above has been deferred as a regulatory asset and amounted to $874,689
and $668,218 at June 30, 2018 and 2017, respectively. The NYPSC has allowed the Gas Company to recover incremental
costs associated with other post-retirement benefits through rates on a current basis. Other post-retirement benefit expense for
ratemaking and financial statement purposes was approximately $15,000 and $44,000 for the three and for nine months ended June
30, 2018, respectively, and approximately $21,000 and $64,000 for the three and nine months ended June 30, 2017, respectively.
The difference between the other post-retirement benefit expense (benefit) for ratemaking and financial statement purposes, and
the amount computed above has been deferred as regulatory assets and is not included in the prepaid cost noted above. Contributions The Gas Company expects to contribute
$1,207,755 to its Pension Plan and $85,904 to its other Post Retirement Benefit Plan in fiscal year 2018. A total of $830,046 has
been paid to the Pension Plan for the first nine months of this fiscal year and $911,480 for nine months ended June 30, 2017.</t>
  </si>
  <si>
    <t>Financing Activities</t>
  </si>
  <si>
    <t>Financing Activities [Abstract]</t>
  </si>
  <si>
    <t>Note 3 – Financing Activities On November 30, 2017, the Gas Company
entered into a long-term debt agreement with M&amp;T Bank for $29 million at a fixed rate of 4.16% with a ten year maturity (the
“November 2017 Credit Agreement”). Principal and interest payments on the note commenced on December 30, 2017, with
120 consecutive monthly payments of $296,651 due on the last day of each month, with the unpaid principal and any unpaid interest
due and payable in full on November 30, 2027. This debt replaces all of the Gas Company long-term debt and a $3,000,000 demand
note payable that was presented as long-term debt as of September 30, 2017. This debt is secured by all personal property of the
Gas Company including, among other things, accounts receivable, deposit accounts, general intangibles, inventory, and all fixtures,
pipelines, easements, rights of way and compressors in the Gas Company’s distribution system pursuant to a security agreement
(the “November 2017 Security Agreement”). The November 2017 Credit Agreement contains various affirmative and negative
covenants of the Gas Company including, among others: (i) a “Total Funded Debt to Tangible Net Worth” (as such terms
are defined in the 2017 Credit Agreement) ratio of not greater than 1.40 to 1.0; and (ii) a “Total Funded Debt to EBITDA”
(as such terms are defined in the November 2017 Credit Agreement) ratio of not greater than 3.75 to 1.0; and (iii) a minimum Cash
Flow Coverage (as defined in the November 2017 Credit Agreement) of not less than 1.10 to 1.0; in each case measured quarterly
based on the Gas Company’s trailing twelve month operating performance and fiscal quarterly financial statements; delivery
of compliance and financial statement requirements, and prohibitions on any sale of all or substantially all of its assets, acquisitions
of substantially all the assets of any other entity, doing business under any assumed name, material changes to its business, purposes,
structure or operations which could materially adversely affect the Gas Company, or any merger, consolidation or other similar
transaction. Events of default under the November 2017
Credit Agreement and the term note which permit the lender to exercise its remedies, including immediate acceleration of the principal
and interest on any loans outstanding to the Gas Company, include, among others: (i) default in the payment of principal or interest
on the loans under the November 2017 Credit Agreement, (ii) default by the Gas Company on any other obligation under the November
2017 Credit Agreement and related documents, (iii) failure to pay when due any other obligations of the Gas Company which could
result in the acceleration of that obligation, (iv) various failures by any pension plan maintained by the Gas Company to comply
with applicable law or any underfunding which the Lender determines may have an material adverse effect on the Gas Company’s
ability to repay its debts, (v) entry of any judgments or order of any court or governmental entity against the Gas Company, and
(vi) various bankruptcy and insolvency events. In addition, additional events of default under the November 2017 Credit Agreement
include: any adverse change in the Gas Company, its business, assets, operations, affairs or condition which the lender determines
will have a material adverse effect on the Gas Company, its business, assets, operation or condition (financial or otherwise) or
on its ability to repay its debts, and at any time the lender in good faith deems itself insecure with respect to payment of the
Gas Company’s obligations to it or other performance of such obligations. The November 2017 Security Agreement contains various
representations, warranties, covenants and agreements customary in security agreements and various events of default substantially
similar to those in the November 2017 Credit Agreement with remedies under the New York Uniform Commercial Code and the November
2017 Security Agreement. This refinancing is consistent with our June 2017 NYSPSC rate order. The November 2017 term note may be
prepaid upon payment of a prepayment premium equal to the greater of 1% of the amount prepaid or the present value of the spread
between the 4.16% fixed interest rate of the 2017 Term Note and the then current “market rate” based on the most recent
U.S. Treasury Obligations with a term corresponding to the remaining period to the Maturity Date. On January 27, 2016, the Gas Company entered
into an agreement with M&amp;T Bank for a revolving line of credit of $8.0 million at a variable interest rate determined by adding
a factor, determined with reference to the Gas Company’s funded debt to EBITDA ratio calculated ninety days after the end
of each quarter, to the daily LIBOR rate. The line of credit has been renewed under the same terms and expires on April 1, 2019.
The amount outstanding under this line on June 30, 2018 was approximately $3.6 million with an interest rate of 4.925%. The Pike
line of credit of $2.0 million has been renewed under the same terms and expires on April 1, 2019. The amount outstanding under
this line on June 30, 2018 was approximately $1.2 million with an interest rate of 4.875%. Our lender has a purchase money security
interest in all our natural gas purchases utilizing funds advanced by the bank under the credit agreement and all proceeds of sale
and accounts receivable from the sale of that gas. On May 23, 2018, Pike entered into a credit
agreement with M&amp;T and refinanced its outstanding loan with M&amp;T, issuing a $11.2 million term note pursuant to the credit
agreement. The Credit Agreement contains various affirmative and negative covenants of Pike including: a total funded debt to EBITDA
ratio of not greater than 3.75 to 1.0, measured quarterly based on Pike’s trailing twelve month operating performance and
fiscal quarterly financial statements; a minimum cash flow coverage of not less than 1.10 to 1.0, measured quarterly based on Pike’s
trailing twelve month operating performance and fiscal quarterly financial statements; compliance and financial statement requirements;
and prohibitions on changes in management or control, any sale of all or substantially all of its assets, acquisitions of substantially
all the assets of any other entity, or other material changes to its business, purposes, structure or operations which could materially
adversely affect Pike. The note bears interest at 4.92%. The note is payable in 119 consecutive monthly payments of $118,763 plus
accrued interest, beginning on June 23, 2018 with a final payment of unpaid principal and interest on the maturity date of May
23, 2028. The note is secured by all personal property of Pike. Pike will owe a pre-payment penalty of 1% on any pre-paid principal
made in advance of the maturity date. The Gas Company and Pike were in compliance with our covenant
calculations as of June 30, 2018.</t>
  </si>
  <si>
    <t>Fair Value of Financial Instruments</t>
  </si>
  <si>
    <t>Fair Value of Financial Instruments [Abstract]</t>
  </si>
  <si>
    <t>Note 4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June 30, 2018 and September 30, 2017 are as follows: Fair Value Measurements at Reporting Date Using:
Fair Value Quoted Prices In Level 2 Level 3
June 30, 2018
Available-for-sale securities $2,135,955 $2,135,955 $— $—
September 30, 2017
Available-for-sale securities $2,212,548 $2,212,548 — — A summary of the marketable securities at June 30, 2018 and
September 30, 2017 is as follows:
Cost Basis Unrealized Gain Unrealized Loss Market Value
June 30, 2018
Cash and equivalents $111,261 $— $— $111,261
Metlife stock value 38,180 — — 38,180
Government and agency bonds 229,520 — 7,878 221,642
Corporate bonds 209,429 — 4,476 204,953
Mutual funds 34,341 — 299 34,042
Holding Company Preferred A Stock 599,125 — 26,250 572,875
Equity securities 833,614 119,388 — 953,002
Total securities $2,055,470 $119,388 $38,903 $2,135,955
September 30, 2017
Cash and equivalents $262,150 — — $262,150
Metlife stock value 40,377 — — 40,377
Government and agency bonds 288,431 — 3,134 285,297
Corporate bonds 194,597 — 3,681 190,916
Mutual funds 24,382 678 — 25,060
Holding Company Preferred A Stock 572,875 — — 572,875
Equity securities 733,068 102,805 — 835,873
Total securities $2,115,880 $103,483 $6,815 $2,212,548 Realized gains included in earnings for the periods reported
in investment income are as follows:
Investment Income
Three Months Ended June 30, Nine Months Ended June 30,
2018 2017 2018 2017
Total net realized gains included in earnings $4,185 $15,312 $31,152 $68,859 Financial assets and liabilities valued using level 1 inputs
are based on unadjusted quoted market prices as of the close of business on the days noted within active markets.</t>
  </si>
  <si>
    <t>Stockholders' Equity</t>
  </si>
  <si>
    <t>Shareholders' Equity Note [Abstract]</t>
  </si>
  <si>
    <t>Shareholders' Equity</t>
  </si>
  <si>
    <t>Note 5 – Stockholders’ Equity For the quarter ended June 30, 2018, there
were 5,856 shares of common stock issued for $52,683 of services and $42,568 under the DRIP. There were 3,150 shares issued to
directors, 150 shares sold to Leatherstocking Gas, which used the shares to compensate its independent director, Carl T. Hayden,
and 2,556 shares issued to various investors under the dividend reinvestment program (DRIP). For the quarter ended March 31, 2018,
there were 9,920 shares of common stock issued for $80,820 of services and $40,664 under the DRIP. There were 5,775 shares issued
to directors, 1,500 shares issued to officers for services, 450 shares sold to Leatherstocking Gas, which used the shares to compensate
Mr. Hayden, and 2,195 shares issued to various investors under the DRIP. For the quarter ended December 31, 2017, there were 5,490
shares of common stock issued for $44,628 of services and $40,769 for the DRIP. There were 3,150 shares issued to directors for
services, which used the shares to compensate Mr. Hayden, and 2,340 shares issued to various investors under the DRIP. Dividends on shares of common stock are
accrued when declared by the board of directors. For the quarter ended September 30, 2017, dividends were paid on October 15, 2017
to stockholders of record on September 30, 2017 in the amount of $403,990. For the quarter ended December 31, 2017, $405,328 was
accrued for dividends paid on January 15, 2018 to stockholders of record on December 31, 2017. For the quarter ended March 31,
2018, $421,110 was accrued for dividends paid on April 16, 2018 to stockholders of record on March 31, 2018. For the quarter ended
June 30, 2018, $421,932 was accrued for dividends paid on July 16, 2018 to stockholders of record on June 30, 2018. Series A Preferred Stock accrues cumulative
dividends at a rate of 6.0% of the liquidation preference per share ($25.00) and are expected to be paid on or about the 14th day
of April, July, October and January of each year. For the quarter ended September 30, 2017, dividends were paid on October 15,
2017 in the amount of $78,975. For the quarter ended December 31, 2017, $78,975 was accrued for dividends paid on January 15, 2018.
For the quarter ended March 31, 2018, $78,975 was accrued for dividends paid on April 15, 2018. For the quarter ended June 30,
2018, $78,975 was accrued for dividends paid on July 16, 2018. Dividends on the Series A Preferred Stock are reported as interest
expense. Series B convertible Preferred Stock accrues cumulative dividends at a rate of 4.8% of the liquidation preference per
share ($20.75) and are expected to be paid on or about the 14th day of April, July, October and January of each year. At September
30, 2017 there was $61,066 accrued for Series B Preferred Stock dividends paid on October 15, 2017. For the quarter ended December
31, 2017, $61,066 was accrued for dividends paid on January 15, 2018. For the quarter ended March 31, 2018, $61,066 was accrued
for dividends paid on April 15, 2018. For the quarter ended June 30, 2018, $61,065 was accrued for dividends paid on July 16, 2018.
See Note 8 for additional information on the preferred stock, including its mandatory redemption provisions. Basic earnings per share are computed
by dividing income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44,263 (293,116 after
adjustment for the stock dividend discussed below) shares of common stock issuable upon conversion of Series B Convertible Preferred
Stock were excluded from the calculation of diluted earnings per share for the three months ended June 30, 2018 and 2017 because
their inclusion would have been anti-dilutive. On April 27, 2017, at its regular meeting,
the Company’s Board of Directors declared a 20% common stock dividend payable to holders of record of its Common Stock on
May 30, 2017, payable on or about June 15, 2017. The dividend was equivalent to one share of common stock issued for each five
shares of common stock outstanding. There were 498,310 shares issued. The relative size of the additional shares issued made the
substance of the transaction that of a stock split effected in the form of a dividend. It was the Company’s intent to obtain
wider distribution and improved marketability of the shares. In accordance with this transaction there was no adjustment to the
stated par value of the common stock and the Company recorded the transaction at par value. In connection with this dividend the
conversion price for the shares of Series B Preferred Stock was adjusted from one share of common stock to 1.2 shares for each
share of Series B Preferred Stock. The Company has retrospectively restated the consolidated financial statements, share and per
share information included in this report on a post-split basis. On May 2, 2018, the Holding Company received
notice that its Certificate of Amendment to its Certificate of Incorporation increasing the number of authorized shares of common
stock from 3,500,000 to 4,500,000 shares, and increasing the number of authorized shares of preferred stock from 500,000 shares
to 750,000 shares with the Department of State of the State of New York was approved. That amendment to the Holding Company’s
Certificate of Incorporation was effective as of the May 1, 2018 filing date. The increase in authorized preferred shares have not been designated as preferred A or B at this time.</t>
  </si>
  <si>
    <t>Leatherstocking Companies</t>
  </si>
  <si>
    <t>Leatherstocking Companies [Abstract]</t>
  </si>
  <si>
    <t>Note 6 – Leatherstocking Companies The Holding Company has an interest in
Leatherstocking Gas and Leatherstocking Pipeline, each of which is a joint venture with Mirabito Regulated Industries, LLC, accounted
for by the equity method. As of June 30, 2018 Leatherstocking Gas had long term debt of $6,046,011 and short term debt of $1,150,000
compared to $6,527,903 and $280,000 as of September 30, 2017 respectively. Leatherstocking Gas was in compliance with its loan
covenant as of June 30, 2018. The following table represents the Holding
Company’s investment activity in Leatherstocking Gas and Leatherstocking Pipeline (the “Joint Ventures”) for
the nine months ended June 30, 2018 and 2017:
2018 2017
Beginning balance in investment in joint ventures $2,707,406 $2,583,581
Investment in joint ventures — 205,000
Income (loss) in joint ventures (16,595 ) (61,149 )
$2,690,811 $2,727,432 As of and for the nine months ended June
30, 2018, the Joint Ventures had combined assets of approximately $13.0 million, combined liabilities of approximately $7.6 million
and combined net loss of approximately $34,000. As of and for the nine months ended June 30, 2017, the Joint Ventures had combined
assets of approximately $13.0 million, combined liabilities of approximately $7.6 million and combined net loss of approximately
$122,000.</t>
  </si>
  <si>
    <t>Effective Tax Rate</t>
  </si>
  <si>
    <t>Effective Tax Rate [Abstract]</t>
  </si>
  <si>
    <t>Note 7 – Effective Tax Rate
Income tax (benefit) expense:
3 months ended June 30 9 months ended June 30
2018 2017 2018 2017
Current $— $— $— $—
Deferred (301,270 ) (125,498 ) 1,736,447 1,338,322
Total $(301,270 ) $(125,498 ) $1,736,447 $1,338,322 Actual income tax expense differs from the expected tax expense
(computed by applying the federal corporate tax rate of 24.5% before income tax expense) for the nine months ended June 30, 2018
and 2017 as follows:
2018 2017
Expected federal tax expense $981,286 $1,241,813
State tax expense (net of federal) 229,013 193,273
Regulatory deferral for tax rate difference 478,054 —
Other, net 48,094 (96,764 )
Actual tax expense $1,736,447 $1,338,322 On December 22, 2017, the federal Tax
Cuts and Jobs Act (“Tax Act”) was signed into law. The Tax Act makes significant changes to the federal tax structure,
which will impact the tax liabilities of utility companies. The most immediate change is the reduction of the Company’s corporate
federal income tax rate from 35% to 21%. This change in the tax rate became effective on January 1, 2018. For companies such as
the Holding Company that use fiscal year ended reporting period for financials the corporate tax rate will be a blended rate. The
blended tax rate for the Holding Company will be 24.5% for the twelve months ended September 30, 2018. Other aspects of the Tax
Act may also impact the Company, such as the treatment of bonus depreciation and net operating losses. The NYPSC has instituted a proceeding
to determine the implications of the Tax Act on New York utilities. The NYPSC in its December 29, 2017 order instituting Case 17-M-0815
stated its intent to ensure that net benefits accruing from the Tax Act are preserved for ratepayers, either through deferral accounting
or another method, from the effective date of the Tax Act. The Pennsylvania Public Utility Commission intends to review the Tax
Act impacts on the utilities under its jurisdiction. The Tax Act includes provisions that stipulate how excess deferred taxes are
to be passed back to customers for certain accelerated tax depreciation benefits. Potential refunds of other deferred income taxes
will be determined by the federal and state regulatory agencies. The Company will defer the recognition of the tax benefit impact
of the Tax Act as either an income tax benefit or a regulatory liability until the New York and Pennsylvania Commissions issued
orders or directives on the accounting for the impact of the Tax Act. In accordance with the Tax Act, on May 17, 2018 PAPUC issued
an order for Pike Electric Division to file temporary rate surcharge of -.067% effective July 1, 2018. Pike on June 1, 2018, filed
a petition seeking reconsideration of the Orders entered May 17, 2018. The petition states that Pike county is not earning a return
in excess of 5% upon its rate base and, accordingly, it should be exempt from the imposition of temporary rates. The petition is
pending.</t>
  </si>
  <si>
    <t>Preferred Stock</t>
  </si>
  <si>
    <t>Preferred Stock [Abstract]</t>
  </si>
  <si>
    <t>Note 8 – Preferred Stock The Holding Company filed a Registration
Statement on Form S-1 with the Securities and Exchange Commission with respect to a subscription rights offering to its stockholders
to issue up to approximately $11.0 million in preferred stock. The subscription rights were distributed on a one-for-one basis
to stockholders of record as of April 14, 2016 and expired on June 20, 2016. The Form S-1 covered 2,469,861 subscription rights
for the purchase of up to 140,000 shares of 6% Series A Preferred Stock and up to 360,000 shares of 4.8% Series B Preferred Stock.
Each subscription right entitled the holder to purchase either: (i) one-eighth share of the 6% Series A Preferred Stock, par value
$0.01 per share, for $25.00 per share, or (ii) one-sixth share of the 4.8% Series B Preferred Stock, par value $0.01 per share,
for $20.75 per share, which is convertible in accordance with its terms into 1.2 shares of common stock, subject to adjustment.
Of the 140,000 shares of Series A Preferred Stock available, 105,303 shares were subscribed and of the 360,000 shares of Series
B Preferred Stock available, 244,263 shares were subscribed. In August of 2017 the Company privately placed an additional 105,297
shares of Series A Preferred Stock. Series A Preferred Stock accrues cumulative
dividends at a rate of 6.0% of the liquidation preference per share ($25.00) and are expected to be paid on or about the 14 th In accordance with ASC 480, because of
the mandatory redemption feature this is treated as liability. The issuance costs are treated as debt issuance costs and will be
amortized over the life of the instrument. The debt issuance costs reduce the carrying value of the liability. The amortization
of the Series A Preferred Stock debt issuance costs was $15,269 and $8,695 for the nine months ended June 30, 2018 and 2017, respectively.
The amortization of the Series A Preferred Stock debt issuance costs was $5,090 and $2,898 for the three months ended June 30,
2018 and 2017, respectively. Series B Preferred Stock accrues cumulative
dividends at a rate of 4.8% of the liquidation preference per share ($20.75) and are expected to be paid on or about the 14th day
of April, July, October and January of each year. The dates of record for the dividends, if any, will be March 31, June 30, September
30 and December 31, immediately preceding the relevant dividend payment date. Our president, Michael German, owns 9,000 of these
shares. Although by its terms the Series B Preferred
Stock is mandatorily redeemable on September 30, 2026, in accordance with ASC 480 it is not considered mandatorily redeemable for
accounting purposes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183,197 and $182,953 for the nine months ended June 30, 2018 and 2017,
respectively. Dividends were $61,065 and $60,984 for the three months ended June 30, 2018 and 2017, respectively. The issuance
costs of approximately $120,000 reduced the initial proceeds and will be accreted until redemption or conversion. During the nine
months ended June 30, 2018 and 2017 there was accretion of $11,284 and $12,463, respectively. During the three months ended June
30, 2018 and 2017 there was accretion of $3,761 and $4,154, respectively.</t>
  </si>
  <si>
    <t>Rate Case</t>
  </si>
  <si>
    <t>Note 9 – Rate Case On June 17, 2016, the Gas Company filed
with the NYPSC a three-year plan to implement a levelized increase in revenues from gas delivery service of $3,463,287 in each
year over the period June 1, 2017 through May 31, 2020, resulting in total bill impacts on customers in each year of 10.4%. On June 15, 2017, the NYPSC, in Case 16-G-0369,
issued an Order Adopting Terms of Joint Proposal and Establishing Gas Rate Plan (the “June 2017 Order”) adopting without
substantive modification a Joint Proposal (the “2017 Joint Proposal”) among the Gas Company, the Staff of the Department
of Public Service, and multiple intervenors (which represents large industrial customers) to resolve all issues in Case 16-G-0369.
As adopted by the June 2017 Order, the 2017 Joint Proposal is a comprehensive settlement extending for three consecutive Rate Years
(the twelve months ending May 31, 2018, 2019 and 2020) and permits Corning Gas to increase its base rates for gas delivery service.
The new base rates under the June 2017 Order, when offset by the elimination of existing surcharges at the beginning of Rate Year
1 and levelized over the three Rate Years, result in the following incremental revenue increases over the prior Rate Year: Rate
Year 1 - $1,558,553, Rate Year 2 - $1,573,706, and Rate Year 3 - $1,566,594, equating to increases of approximately 6.2%, 5.9%
and 5.5%, respectively, as a percentage of total delivery revenues including gas costs. The 2017 Joint Proposal, as adopted, permits
a rate of return on common equity of 9.0%, and an “Earnings Sharing Mechanism” that provides for Corning Gas to retain
all earnings above 9.00% up to and including 9.50%, and for customers to retain 50% of the earnings above 9.50% up to and including
10.00%, 75% of earnings above 10.00% up to and including 10.50%, and 90% of earnings above 10.50%. The 2017 Joint Proposal, as adopted, provides
true-ups for property taxes, pension costs, plant expenditures, large customer revenue, local production revenue and continues
performance metrics for safety and customer satisfaction from the prior rate case. Although the stringency of certain performance
measures and the amount of certain negative revenue adjustments for failure to meet specific standards are increased, the 2017
Joint Proposal, as approved by the June 2017 Order, also provides opportunities for positive revenue adjustments for exceeding
applicable standards with regard to certain measures. Because the June 2017 Order approving the 2017 Joint Proposal was issued
after the June 1, 2017 commencement of Rate Year 1 of the three-year rate plan and new rates did not go into effect until July
1, 2017, the 2017 Order provided for each of the Gas Company and its customers to be placed in the same position in which they
would have been if the new rates had gone into effect as of June 1, 2017. Any resulting revenue adjustments in favor of the Gas
Company are deferred for future recovery, with interest. The Rate Year 2 rate increase of $1,573,706 became effective June 1, 2018. Total Regulatory Assets on the Balance
Sheet as of June 30, 2018 amounts to $11,036,735 compared to $11,047,401 at September 30, 2017. The Regulatory Assets include $1,544,347
at June 30, 2018 and $349,547 at September 30, 2017 that is subject to Deferred Accounting Petitions and $982,403 at June 30, 2018
and $752,925 at September 30, 2017 that is under regulatory audit. The remaining items in regulatory assets are either approved
in rates, part of annual reconciliations approved by the NYSPSC and PAPUC or approved through various commission directives.</t>
  </si>
  <si>
    <t>Segment Reporting</t>
  </si>
  <si>
    <t>Segment Reporting [Abstract]</t>
  </si>
  <si>
    <t>Note 10 – Segment Reporting The Company’s reportable segments
have been determined based upon the nature of the products and services offered, customer base, availability of discrete internal
financial information, homogeneity of products, delivery channel and other factors. The Gas Company is a gas distribution
company providing gas on a commodity and transportation basis to its customers in the Southern Tier of New York State. Pike provides
electricity and natural gas to Pike County, Pennsylvania. The Holding Company is the parent company of all subsidiaries and has
a 50% ownership in the Leatherstocking joint ventures. Corning Natural Gas Appliance Company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nine months ended June 30, 2018 and 2017.
As of and for the three months ended June
30, 2018
Gas Company Pike Holding Company Total Consolidated
Total electric utility revenue $0 $2,068,433 $0 $2,068,433
Total gas utility revenue $5,257,250 $290,445 $0 $5,547,695
Investment income $3,030 $0 $0 $3,030
Loss from joint ventures $0 $0 ($51,861 ) ($51,861 )
Net income (loss) $167,912 $262,328 ($95,345 ) $334,895
Income tax expense (benefit) $71,874 $269,996 ($40,600 ) $301,270
Interest expense $302,554 $103,186 $81,486 $487,226
Depreciation expense $446,165 $146,321 $915 $593,401
Amortization expense* $36,708 $51,389 $19,031 $107,128
Total assets $80,514,116 $25,640,851 $3,354,728 $109,509,695
Capital expenditures $661,919 $277,351 $0 $939,270
As of and for the three months ended June
30, 2017
Gas Company Pike Holding Company Total Consolidated
Total electric utility revenue $0 $1,896,466 $0 $1,896,466
Total gas utility revenue $4,768,313 $182,870 $0 $4,951,183
Investment income $26,451 $0 $0 $26,451
Loss from joint ventures $0 $0 ($64,747 ) ($64,747 )
Net income (loss) $78,930 $185,838 ($76,875 ) $184,893
Income tax expense (benefit) $48,125 $124,950 ($47,577 ) $125,498
Interest expense $307,856 $121,643 $48,045 $477,544
Depreciation expense $429,821 $112,881 $0 $542,702
Amortization expense* $384,141 $139,251 $0 $523,392
Total assets $78,623,339 $23,189,852 $3,132,028 $104,945,219
Capital expenditures $1,167,790 $280,273 $0 $1,448,063
As of and for the nine months ended June
30, 2018
Gas Company Pike Holding Company Total Consolidated
Total electric utility revenue $0 $5,910,445 $0 $5,910,445
Total gas utility revenue $21,032,049 $1,502,339 $0 $22,534,388
Investment income $62,525 $0 $0 $62,525
Loss from joint ventures $0 $0 ($16,595 ) ($16,595 )
Net income (loss) $2,377,704 $484,575 ($186,217 ) $2,676,062
Income tax expense (benefit) $1,387,086 $427,237 ($77,876 ) $1,736,447
Interest expense $981,115 $373,759 $245,525 $1,600,399
Depreciation expense $1,330,423 $443,587 $2,745 $1,776,755
Amortization expense* $122,819 $154,812 $26,554 $304,185
Total assets $80,514,116 $25,640,851 $3,354,728 $109,509,695
Capital expenditures $3,106,213 $717,299 $0 $3,823,512
As of and for the nine months ended June
30, 2017
Gas Company Pike Holding Company Total Consolidated
Total electric utility revenue $0 $5,833,023 $0 $5,833,023
Total gas utility revenue $17,950,594 $1,120,653 $0 $19,071,247
Investment income $95,977 $0 $0 $95,977
Loss from joint ventures $0 $0 ($61,149 ) ($61,149 )
Net income (loss) $1,753,441 $720,520 ($159,891 ) $2,314,070
Income tax expense (benefit) $1,021,943 $415,221 ($98,842 ) $1,338,322
Interest expense $869,814 $371,139 $142,012 $1,382,965
Depreciation expense $1,280,453 $321,460 $0 $1,601,913
Amortization expense* $787,225 $189,332 $0 $976,557
Total assets $78,623,339 $23,189,852 $3,132,028 $104,945,219
Capital expenditures $3,553,951 $315,635 $17,725 $3,887,311 *Includes Regulatory and Debt Issuance Cost Amortizations</t>
  </si>
  <si>
    <t>Pension and Other Post-retirement Benefit Plans (Tables)</t>
  </si>
  <si>
    <t>Schedule of components of net periodic benefit cost</t>
  </si>
  <si>
    <t xml:space="preserve">Components of Net Periodic Benefit Cost:
Pension Benefits
Three Months Ended June 30, Nine Months Ended June 30,
2018 2017 2018 2017
Service Cost $107,161 $110,025 $321,482 $330,073
Interest Cost 240,301 225,193 720,902 675,579
Expected return on plan assets (300,205 ) (278,978 ) (900,614 ) (836,932 )
Amortization of prior service cost — 655 — 1,967
Amortization of net (gain) loss 242,497 256,754 727,491 770,262
Net period benefit cost $289,754 $313,649 $869,261 $940,949
Other Benefits
Three Months Ended June 30, Nine Months Ended June 30,
2018 2017 2018 2017
Service Cost $4,445 $5,285 $13,336 $15,855
Interest Cost 12,060 11,774 36,180 35,324
Expected return on plan assets — — — —
Amortization of prior service cost 887 887 2,660 2,660
Amortization of net (gain) loss 1,374 3,412 4,121 10,236
Net period benefit cost $18,766 $21,358 $56,297 $64,075 </t>
  </si>
  <si>
    <t>Fair Value of Financial Instruments (Tables)</t>
  </si>
  <si>
    <t>Schedule of Fair Value of Assets and Liabilities Measured on Recurring Basis</t>
  </si>
  <si>
    <t xml:space="preserve">Fair Value Measurements at Reporting Date Using:
Fair Value Quoted Prices In Level 2 Level 3
June 30, 2018
Available-for-sale securities $2,135,955 $2,135,955 $— $—
September 30, 2017
Available-for-sale securities $2,212,548 $2,212,548 — — </t>
  </si>
  <si>
    <t>Summary of Marketable Securities</t>
  </si>
  <si>
    <t xml:space="preserve">A summary of the marketable securities at June 30, 2018 and
September 30, 2017 is as follows:
Cost Basis Unrealized Gain Unrealized Loss Market Value
June 30, 2018
Cash and equivalents $111,261 $— $— $111,261
Metlife stock value 38,180 — — 38,180
Government and agency bonds 229,520 — 7,878 221,642
Corporate bonds 209,429 — 4,476 204,953
Mutual funds 34,341 — 299 34,042
Holding Company Preferred A Stock 599,125 — 26,250 572,875
Equity securities 833,614 119,388 — 953,002
Total securities $2,055,470 $119,388 $38,903 $2,135,955
September 30, 2017
Cash and equivalents $262,150 — — $262,150
Metlife stock value 40,377 — — 40,377
Government and agency bonds 288,431 — 3,134 285,297
Corporate bonds 194,597 — 3,681 190,916
Mutual funds 24,382 678 — 25,060
Holding Company Preferred A Stock 572,875 — — 572,875
Equity securities 733,068 102,805 — 835,873
Total securities $2,115,880 $103,483 $6,815 $2,212,548 </t>
  </si>
  <si>
    <t>Schedule of Gains Included in Earnings</t>
  </si>
  <si>
    <t xml:space="preserve">Realized gains included in earnings for the periods reported
in investment income are as follows:
Investment Income
Three Months Ended June 30, Nine Months Ended June 30,
2018 2017 2018 2017
Total net realized gains included in earnings $4,185 $15,312 $31,152 $68,859 </t>
  </si>
  <si>
    <t>Leatherstocking Companies (Tables)</t>
  </si>
  <si>
    <t>Schedule of Investment in Joint Ventures</t>
  </si>
  <si>
    <t xml:space="preserve">The following table represents the Holding
Company’s investment activity in Leatherstocking Gas and Leatherstocking Pipeline (the “Joint Ventures”) for
the nine months ended June 30, 2018 and 2017:
2018 2017
Beginning balance in investment in joint ventures $2,707,406 $2,583,581
Investment in joint ventures — 205,000
Income (loss) in joint ventures (16,595 ) (61,149 )
$2,690,811 $2,727,432 </t>
  </si>
  <si>
    <t>Effective Tax Rate (Tables)</t>
  </si>
  <si>
    <t>Schedule of Income Tax Expense</t>
  </si>
  <si>
    <t xml:space="preserve">Income tax (benefit) expense:
3 months ended June 30 9 months ended June 30
2018 2017 2018 2017
Current $— $— $— $—
Deferred (301,270 ) (125,498 ) 1,736,447 1,338,322
Total $(301,270 ) $(125,498 ) $1,736,447 $1,338,322 </t>
  </si>
  <si>
    <t>Schedule of Reconciliation of Income Tax</t>
  </si>
  <si>
    <t xml:space="preserve">Actual income tax expense differs from the expected tax expense
(computed by applying the federal corporate tax rate of 24.5% before income tax expense) for the nine months ended June 30, 2018
and 2017 as follows:
2018 2017
Expected federal tax expense $981,286 $1,241,813
State tax expense (net of federal) 229,013 193,273
Regulatory deferral for tax rate difference 478,054 —
Other, net 48,094 (96,764 )
Actual tax expense $1,736,447 $1,338,322 </t>
  </si>
  <si>
    <t>Segment Reporting (Tables)</t>
  </si>
  <si>
    <t>Schedule of results of the segments consistent with the Holding Company's internal financial reporting process</t>
  </si>
  <si>
    <t>The following results are used
in part, by management, both in evaluating the performance of, and in allocating resources to, each of the segments for the three
months and nine months ended June 30, 2018 and 2017.
As of and for the three months ended June
30, 2018
Gas Company Pike Holding Company Total Consolidated
Total electric utility revenue $0 $2,068,433 $0 $2,068,433
Total gas utility revenue $5,257,250 $290,445 $0 $5,547,695
Investment income $3,030 $0 $0 $3,030
Loss from joint ventures $0 $0 ($51,861 ) ($51,861 )
Net income (loss) $167,912 $262,328 ($95,345 ) $334,895
Income tax expense (benefit) $71,874 $269,996 ($40,600 ) $301,270
Interest expense $302,554 $103,186 $81,486 $487,226
Depreciation expense $446,165 $146,321 $915 $593,401
Amortization expense* $36,708 $51,389 $19,031 $107,128
Total assets $80,514,116 $25,640,851 $3,354,728 $109,509,695
Capital expenditures $661,919 $277,351 $0 $939,270
As of and for the three months ended June
30, 2017
Gas Company Pike Holding Company Total Consolidated
Total electric utility revenue $0 $1,896,466 $0 $1,896,466
Total gas utility revenue $4,768,313 $182,870 $0 $4,951,183
Investment income $26,451 $0 $0 $26,451
Loss from joint ventures $0 $0 ($64,747 ) ($64,747 )
Net income (loss) $78,930 $185,838 ($76,875 ) $184,893
Income tax expense (benefit) $48,125 $124,950 ($47,577 ) $125,498
Interest expense $307,856 $121,643 $48,045 $477,544
Depreciation expense $429,821 $112,881 $0 $542,702
Amortization expense* $384,141 $139,251 $0 $523,392
Total assets $78,623,339 $23,189,852 $3,132,028 $104,945,219
Capital expenditures $1,167,790 $280,273 $0 $1,448,063
As of and for the nine months ended June
30, 2018
Gas Company Pike Holding Company Total Consolidated
Total electric utility revenue $0 $5,910,445 $0 $5,910,445
Total gas utility revenue $21,032,049 $1,502,339 $0 $22,534,388
Investment income $62,525 $0 $0 $62,525
Loss from joint ventures $0 $0 ($16,595 ) ($16,595 )
Net income (loss) $2,377,704 $484,575 ($186,217 ) $2,676,062
Income tax expense (benefit) $1,387,086 $427,237 ($77,876 ) $1,736,447
Interest expense $981,115 $373,759 $245,525 $1,600,399
Depreciation expense $1,330,423 $443,587 $2,745 $1,776,755
Amortization expense* $122,819 $154,812 $26,554 $304,185
Total assets $80,514,116 $25,640,851 $3,354,728 $109,509,695
Capital expenditures $3,106,213 $717,299 $0 $3,823,512
As of and for the nine months ended June
30, 2017
Gas Company Pike Holding Company Total Consolidated
Total electric utility revenue $0 $5,833,023 $0 $5,833,023
Total gas utility revenue $17,950,594 $1,120,653 $0 $19,071,247
Investment income $95,977 $0 $0 $95,977
Loss from joint ventures $0 $0 ($61,149 ) ($61,149 )
Net income (loss) $1,753,441 $720,520 ($159,891 ) $2,314,070
Income tax expense (benefit) $1,021,943 $415,221 ($98,842 ) $1,338,322
Interest expense $869,814 $371,139 $142,012 $1,382,965
Depreciation expense $1,280,453 $321,460 $0 $1,601,913
Amortization expense* $787,225 $189,332 $0 $976,557
Total assets $78,623,339 $23,189,852 $3,132,028 $104,945,219
Capital expenditures $3,553,951 $315,635 $17,725 $3,887,311 *Includes Regulatory and Debt Issuance Cost Amortizations</t>
  </si>
  <si>
    <t>Basis of Presentation (Details)</t>
  </si>
  <si>
    <t>Jun. 30, 2018USD ($)</t>
  </si>
  <si>
    <t>New Accounting Pronouncements or Change in Accounting Principle [Line Items]</t>
  </si>
  <si>
    <t>Cost of restoration</t>
  </si>
  <si>
    <t>Operation and maintenance repairs</t>
  </si>
  <si>
    <t>Leatherstocking Gas Company LLC And Leatherstocking Pipeline Company LLC [Member]</t>
  </si>
  <si>
    <t>Ownership percentage of joint venture</t>
  </si>
  <si>
    <t>50.00%</t>
  </si>
  <si>
    <t>Pension and Other Post-retirement Benefit Plans (Narrative) (Details) - USD ($)</t>
  </si>
  <si>
    <t>Defined Benefit Plan Disclosure [Line Items]</t>
  </si>
  <si>
    <t>Pension expense</t>
  </si>
  <si>
    <t>Ratemaking and financial statement purposes [Member]</t>
  </si>
  <si>
    <t>Post-retirement Benefits [Member]</t>
  </si>
  <si>
    <t>Other post-retirement benefit expense (benefit)</t>
  </si>
  <si>
    <t>Expected contributions, 2018</t>
  </si>
  <si>
    <t>Pension Benefits [Member]</t>
  </si>
  <si>
    <t>Company contributions</t>
  </si>
  <si>
    <t>Pension and Other Post-retirement Benefit Plans (Schedule of Net Period Benefit Cost (Benefit)) (Details) - USD ($)</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Financing Activities (Details) - USD ($)</t>
  </si>
  <si>
    <t>1 Months Ended</t>
  </si>
  <si>
    <t>Nov. 30, 2017</t>
  </si>
  <si>
    <t>Jan. 27, 2016</t>
  </si>
  <si>
    <t>Debt Instrument [Line Items]</t>
  </si>
  <si>
    <t>Short-term Debt</t>
  </si>
  <si>
    <t>Unsecured Short term demand note [Member]</t>
  </si>
  <si>
    <t>Agreement with M&amp;T [Member]</t>
  </si>
  <si>
    <t>Debt, face amount</t>
  </si>
  <si>
    <t>Interest rate, spread on basis</t>
  </si>
  <si>
    <t>4.16%</t>
  </si>
  <si>
    <t>Issuance date</t>
  </si>
  <si>
    <t>Nov. 30,
		2017</t>
  </si>
  <si>
    <t>May 23,
		2018</t>
  </si>
  <si>
    <t>Maturity date</t>
  </si>
  <si>
    <t>May 23,
		2028</t>
  </si>
  <si>
    <t>Amortization period</t>
  </si>
  <si>
    <t>10 years</t>
  </si>
  <si>
    <t>Effective interest rate</t>
  </si>
  <si>
    <t>4.92%</t>
  </si>
  <si>
    <t>Debt to tangible net worth ratio that must be maintained</t>
  </si>
  <si>
    <t>140.00%</t>
  </si>
  <si>
    <t>Debt Service Coverage Ratio</t>
  </si>
  <si>
    <t>375.00%</t>
  </si>
  <si>
    <t>Periodic payment amount, interest</t>
  </si>
  <si>
    <t>Cash flow coverage ratio</t>
  </si>
  <si>
    <t>110.00%</t>
  </si>
  <si>
    <t>Percentage of pre-payment penalty</t>
  </si>
  <si>
    <t>1.00%</t>
  </si>
  <si>
    <t>Agreement with M&amp;T [Member] | Revolving Credit Facility [Member]</t>
  </si>
  <si>
    <t>Line of credit</t>
  </si>
  <si>
    <t>Expiration date</t>
  </si>
  <si>
    <t>Apr. 1,
		2019</t>
  </si>
  <si>
    <t>Amount outstanding</t>
  </si>
  <si>
    <t>Interest rate</t>
  </si>
  <si>
    <t>4.925%</t>
  </si>
  <si>
    <t>Agreement with M&amp;T [Member] | Pike line of credit [Member]</t>
  </si>
  <si>
    <t>4.875%</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Cost Basis</t>
  </si>
  <si>
    <t>Unrealized Gain</t>
  </si>
  <si>
    <t>Unrealized Loss</t>
  </si>
  <si>
    <t>Market Value</t>
  </si>
  <si>
    <t>Cash and equivalents [Member]</t>
  </si>
  <si>
    <t>MetLife stock value [Member]</t>
  </si>
  <si>
    <t>Government and agency bonds [Member]</t>
  </si>
  <si>
    <t>Corporate bonds [Member]</t>
  </si>
  <si>
    <t>Mutual Funds [Member]</t>
  </si>
  <si>
    <t>Holding Company Preferred A Stock [Member]</t>
  </si>
  <si>
    <t>Equity Securities [Member]</t>
  </si>
  <si>
    <t>Fair Value of Financial Instruments (Schedule of Gains Included in Earnings) (Details) - USD ($)</t>
  </si>
  <si>
    <t>Gas Company [Member]</t>
  </si>
  <si>
    <t>Total net realized gains included in earnings</t>
  </si>
  <si>
    <t>Stockholders' Equity (Details) - USD ($)</t>
  </si>
  <si>
    <t>12 Months Ended</t>
  </si>
  <si>
    <t>Apr. 27, 2017</t>
  </si>
  <si>
    <t>Mar. 31, 2018</t>
  </si>
  <si>
    <t>Dec. 31, 2017</t>
  </si>
  <si>
    <t>May 02, 2018</t>
  </si>
  <si>
    <t>Subsidiary, Sale of Stock [Line Items]</t>
  </si>
  <si>
    <t>Issuance of common stock for services, shares</t>
  </si>
  <si>
    <t>Issuance of common stock for services, value</t>
  </si>
  <si>
    <t>Value of shares issued under DRIP</t>
  </si>
  <si>
    <t>Dividends declared on Preferred shares</t>
  </si>
  <si>
    <t>Percentage of dividend declared on common stock</t>
  </si>
  <si>
    <t>20.00%</t>
  </si>
  <si>
    <t>Conversion price for the preferred shares Series B</t>
  </si>
  <si>
    <t>Preferred stock, authorized shares</t>
  </si>
  <si>
    <t>Minimum [Member]</t>
  </si>
  <si>
    <t>Maximum [Member]</t>
  </si>
  <si>
    <t>Series A Cumulative Preferred Stock [Member]</t>
  </si>
  <si>
    <t>Liquidation preference per share</t>
  </si>
  <si>
    <t>Percentage of dividend rate on preferred shares</t>
  </si>
  <si>
    <t>6.00%</t>
  </si>
  <si>
    <t>Series B Preferred Stock [Member]</t>
  </si>
  <si>
    <t>Common stock issuable upon conversion of convertible securities after adjustments</t>
  </si>
  <si>
    <t>Common stock issuable upon conversion of convertible securities</t>
  </si>
  <si>
    <t>4.80%</t>
  </si>
  <si>
    <t>Leatherstocking Gas [Member]</t>
  </si>
  <si>
    <t>Number of shares sold</t>
  </si>
  <si>
    <t>Director [Member]</t>
  </si>
  <si>
    <t>Shares issued for stock-based director compensation</t>
  </si>
  <si>
    <t>Shares issued for stock options exercised</t>
  </si>
  <si>
    <t>Various investors [Member]</t>
  </si>
  <si>
    <t>Shares issued under dividend reinvestment program</t>
  </si>
  <si>
    <t>Officers [Member]</t>
  </si>
  <si>
    <t>Leatherstocking Companies (Narrative) (Details) - USD ($)</t>
  </si>
  <si>
    <t>Schedule of Equity Method Investments [Line Items]</t>
  </si>
  <si>
    <t>Short term debt</t>
  </si>
  <si>
    <t>Combined assets</t>
  </si>
  <si>
    <t>Combined liabilties</t>
  </si>
  <si>
    <t>Combined net Income</t>
  </si>
  <si>
    <t>Investment in joint ventures during year</t>
  </si>
  <si>
    <t>Long term debt</t>
  </si>
  <si>
    <t>Leatherstocking Companies (Schedule of Investment Activity in Joint Ventures) (Details) - USD ($)</t>
  </si>
  <si>
    <t>Beginning balance in investment in joint ventures</t>
  </si>
  <si>
    <t>Income (loss) in joint ventures</t>
  </si>
  <si>
    <t>Ending balance in joint ventures</t>
  </si>
  <si>
    <t>Effective Tax Rate (Schedule of Deferred and Current Income Tax Expense) (Details) - USD ($)</t>
  </si>
  <si>
    <t>Current</t>
  </si>
  <si>
    <t>Deferred</t>
  </si>
  <si>
    <t>Effective Tax Rate (Schedule of Income Tax Reconciliation) (Details) - USD ($)</t>
  </si>
  <si>
    <t>Dec. 22, 2017</t>
  </si>
  <si>
    <t>Federal corporate tax rate</t>
  </si>
  <si>
    <t>24.50%</t>
  </si>
  <si>
    <t>Expected federal tax expense</t>
  </si>
  <si>
    <t>State tax expense (net of federal)</t>
  </si>
  <si>
    <t>Regulatory deferral for tax rate difference</t>
  </si>
  <si>
    <t>Other, net</t>
  </si>
  <si>
    <t>Actual tax expense</t>
  </si>
  <si>
    <t>Percentage of temporary rate surcharge</t>
  </si>
  <si>
    <t>(0.067%)</t>
  </si>
  <si>
    <t>Base rate percentage</t>
  </si>
  <si>
    <t>5.00%</t>
  </si>
  <si>
    <t>35.00%</t>
  </si>
  <si>
    <t>21.00%</t>
  </si>
  <si>
    <t>Preferred Stock (Details) - USD ($)</t>
  </si>
  <si>
    <t>Aug. 31, 2018</t>
  </si>
  <si>
    <t>Oct. 14, 2016</t>
  </si>
  <si>
    <t>Issuance costs</t>
  </si>
  <si>
    <t>Dividend</t>
  </si>
  <si>
    <t>Amortization of the Series A debt issuance costs</t>
  </si>
  <si>
    <t>Holding Company Preferred A Stock [Member] | Maximum [Member]</t>
  </si>
  <si>
    <t>Subscription rights offering</t>
  </si>
  <si>
    <t>Dividend rate (as a percent)</t>
  </si>
  <si>
    <t>Series A Cumulative Preferred Stock [Member] | Maximum [Member]</t>
  </si>
  <si>
    <t>Subscription rights expiration date</t>
  </si>
  <si>
    <t>Jun. 20,
		2016</t>
  </si>
  <si>
    <t>Preferred stock par value per share</t>
  </si>
  <si>
    <t>Subscription exercise price per share</t>
  </si>
  <si>
    <t>Subscribed shares</t>
  </si>
  <si>
    <t>Dividends accrue date</t>
  </si>
  <si>
    <t>Oct. 14,
		2016</t>
  </si>
  <si>
    <t>Accretion Expense</t>
  </si>
  <si>
    <t>Series B Preferred Stock [Member] | Michael German [Member]</t>
  </si>
  <si>
    <t>Series B Preferred Stock [Member] | Maximum [Member]</t>
  </si>
  <si>
    <t>Series A Preferred Stock [Member]</t>
  </si>
  <si>
    <t>Subscription rights covered by form s-1</t>
  </si>
  <si>
    <t>Rate Case (Details) - USD ($)</t>
  </si>
  <si>
    <t>Jun. 15, 2017</t>
  </si>
  <si>
    <t>Jun. 17, 2016</t>
  </si>
  <si>
    <t>Increase in revenues from gas delivery service</t>
  </si>
  <si>
    <t>Total bill impacts on customers, percentage</t>
  </si>
  <si>
    <t>10.40%</t>
  </si>
  <si>
    <t>Regulatory Assets</t>
  </si>
  <si>
    <t>Deferred Accounting Petitions</t>
  </si>
  <si>
    <t>Assets under regulatory audit</t>
  </si>
  <si>
    <t>Year May 31, 2018 [Member]</t>
  </si>
  <si>
    <t>Pro-forma equity ratios</t>
  </si>
  <si>
    <t>6.20%</t>
  </si>
  <si>
    <t>Incremental cost</t>
  </si>
  <si>
    <t>Year May 31, 2019 [Member]</t>
  </si>
  <si>
    <t>5.90%</t>
  </si>
  <si>
    <t>Year May 31, 2020 [Member]</t>
  </si>
  <si>
    <t>5.50%</t>
  </si>
  <si>
    <t>Segment Reporting (Details) - USD ($)</t>
  </si>
  <si>
    <t>Total electric utility revenue</t>
  </si>
  <si>
    <t>Total gas utility revenue</t>
  </si>
  <si>
    <t>Net income (loss)</t>
  </si>
  <si>
    <t>Income tax expense (benefit)</t>
  </si>
  <si>
    <t>Depreciation expense</t>
  </si>
  <si>
    <t>Amortization expense</t>
  </si>
  <si>
    <t>[1]</t>
  </si>
  <si>
    <t>Pike [Member]</t>
  </si>
  <si>
    <t>Holding Company [Member]</t>
  </si>
  <si>
    <t>Includes Regulatory and Debt Issuance Cost Amortiz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16063</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9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0714184</v>
      </c>
      <c r="C3" s="7" t="n">
        <v>106976488</v>
      </c>
    </row>
    <row r="4" spans="1:3">
      <c r="A4" s="4" t="s">
        <v>26</v>
      </c>
      <c r="B4" s="5" t="n">
        <v>-26531499</v>
      </c>
      <c r="C4" s="5" t="n">
        <v>-24840560</v>
      </c>
    </row>
    <row r="5" spans="1:3">
      <c r="A5" s="4" t="s">
        <v>27</v>
      </c>
      <c r="B5" s="5" t="n">
        <v>84182685</v>
      </c>
      <c r="C5" s="5" t="n">
        <v>82135928</v>
      </c>
    </row>
    <row r="6" spans="1:3">
      <c r="A6" s="3" t="s">
        <v>28</v>
      </c>
    </row>
    <row r="7" spans="1:3">
      <c r="A7" s="4" t="s">
        <v>29</v>
      </c>
      <c r="B7" s="5" t="n">
        <v>2135955</v>
      </c>
      <c r="C7" s="5" t="n">
        <v>2212548</v>
      </c>
    </row>
    <row r="8" spans="1:3">
      <c r="A8" s="4" t="s">
        <v>30</v>
      </c>
      <c r="B8" s="5" t="n">
        <v>2690811</v>
      </c>
      <c r="C8" s="5" t="n">
        <v>2707406</v>
      </c>
    </row>
    <row r="9" spans="1:3">
      <c r="A9" s="4" t="s">
        <v>31</v>
      </c>
      <c r="B9" s="5" t="n">
        <v>4826766</v>
      </c>
      <c r="C9" s="5" t="n">
        <v>4919954</v>
      </c>
    </row>
    <row r="10" spans="1:3">
      <c r="A10" s="3" t="s">
        <v>32</v>
      </c>
    </row>
    <row r="11" spans="1:3">
      <c r="A11" s="4" t="s">
        <v>33</v>
      </c>
      <c r="B11" s="5" t="n">
        <v>209962</v>
      </c>
      <c r="C11" s="5" t="n">
        <v>442930</v>
      </c>
    </row>
    <row r="12" spans="1:3">
      <c r="A12" s="4" t="s">
        <v>34</v>
      </c>
      <c r="B12" s="5" t="n">
        <v>3490458</v>
      </c>
      <c r="C12" s="5" t="n">
        <v>2729875</v>
      </c>
    </row>
    <row r="13" spans="1:3">
      <c r="A13" s="4" t="s">
        <v>35</v>
      </c>
      <c r="B13" s="5" t="n">
        <v>473898</v>
      </c>
      <c r="C13" s="5" t="n">
        <v>583176</v>
      </c>
    </row>
    <row r="14" spans="1:3">
      <c r="A14" s="4" t="s">
        <v>36</v>
      </c>
      <c r="B14" s="5" t="n">
        <v>129254</v>
      </c>
      <c r="C14" s="5" t="n">
        <v>90533</v>
      </c>
    </row>
    <row r="15" spans="1:3">
      <c r="A15" s="4" t="s">
        <v>37</v>
      </c>
      <c r="B15" s="5" t="n">
        <v>1058857</v>
      </c>
      <c r="C15" s="5" t="n">
        <v>1382196</v>
      </c>
    </row>
    <row r="16" spans="1:3">
      <c r="A16" s="4" t="s">
        <v>38</v>
      </c>
      <c r="B16" s="5" t="n">
        <v>1677797</v>
      </c>
      <c r="C16" s="5" t="n">
        <v>1336857</v>
      </c>
    </row>
    <row r="17" spans="1:3">
      <c r="A17" s="4" t="s">
        <v>39</v>
      </c>
      <c r="B17" s="5" t="n">
        <v>1834663</v>
      </c>
      <c r="C17" s="5" t="n">
        <v>1449588</v>
      </c>
    </row>
    <row r="18" spans="1:3">
      <c r="A18" s="4" t="s">
        <v>40</v>
      </c>
      <c r="B18" s="5" t="n">
        <v>8874889</v>
      </c>
      <c r="C18" s="5" t="n">
        <v>8015155</v>
      </c>
    </row>
    <row r="19" spans="1:3">
      <c r="A19" s="3" t="s">
        <v>41</v>
      </c>
    </row>
    <row r="20" spans="1:3">
      <c r="A20" s="4" t="s">
        <v>42</v>
      </c>
      <c r="B20" s="5" t="n">
        <v>981842</v>
      </c>
      <c r="C20" s="5" t="n">
        <v>1106277</v>
      </c>
    </row>
    <row r="21" spans="1:3">
      <c r="A21" s="4" t="s">
        <v>43</v>
      </c>
      <c r="B21" s="5" t="n">
        <v>4166828</v>
      </c>
      <c r="C21" s="5" t="n">
        <v>4166223</v>
      </c>
    </row>
    <row r="22" spans="1:3">
      <c r="A22" s="4" t="s">
        <v>44</v>
      </c>
      <c r="B22" s="5" t="n">
        <v>5888065</v>
      </c>
      <c r="C22" s="5" t="n">
        <v>5774901</v>
      </c>
    </row>
    <row r="23" spans="1:3">
      <c r="A23" s="4" t="s">
        <v>45</v>
      </c>
      <c r="B23" s="5" t="n">
        <v>588620</v>
      </c>
      <c r="C23" s="5" t="n">
        <v>604816</v>
      </c>
    </row>
    <row r="24" spans="1:3">
      <c r="A24" s="4" t="s">
        <v>46</v>
      </c>
      <c r="B24" s="5" t="n">
        <v>11625355</v>
      </c>
      <c r="C24" s="5" t="n">
        <v>11652217</v>
      </c>
    </row>
    <row r="25" spans="1:3">
      <c r="A25" s="4" t="s">
        <v>47</v>
      </c>
      <c r="B25" s="5" t="n">
        <v>109509695</v>
      </c>
      <c r="C25" s="5" t="n">
        <v>106723254</v>
      </c>
    </row>
    <row r="26" spans="1:3">
      <c r="A26" s="3" t="s">
        <v>48</v>
      </c>
    </row>
    <row r="27" spans="1:3">
      <c r="A27" s="4" t="s">
        <v>49</v>
      </c>
      <c r="B27" s="5" t="n">
        <v>35393164</v>
      </c>
      <c r="C27" s="5" t="n">
        <v>33871946</v>
      </c>
    </row>
    <row r="28" spans="1:3">
      <c r="A28" s="4" t="s">
        <v>50</v>
      </c>
      <c r="B28" s="5" t="n">
        <v>-320455</v>
      </c>
      <c r="C28" s="5" t="n">
        <v>-188039</v>
      </c>
    </row>
    <row r="29" spans="1:3">
      <c r="A29" s="4" t="s">
        <v>51</v>
      </c>
      <c r="B29" s="5" t="n">
        <v>35072709</v>
      </c>
      <c r="C29" s="5" t="n">
        <v>33683907</v>
      </c>
    </row>
    <row r="30" spans="1:3">
      <c r="A30" s="4" t="s">
        <v>52</v>
      </c>
      <c r="B30" s="5" t="n">
        <v>5160899</v>
      </c>
      <c r="C30" s="5" t="n">
        <v>5158870</v>
      </c>
    </row>
    <row r="31" spans="1:3">
      <c r="A31" s="3" t="s">
        <v>53</v>
      </c>
    </row>
    <row r="32" spans="1:3">
      <c r="A32" s="4" t="s">
        <v>54</v>
      </c>
      <c r="B32" s="5" t="n">
        <v>3363938</v>
      </c>
      <c r="C32" s="5" t="n">
        <v>4201588</v>
      </c>
    </row>
    <row r="33" spans="1:3">
      <c r="A33" s="4" t="s">
        <v>55</v>
      </c>
      <c r="B33" s="5" t="n">
        <v>4750254</v>
      </c>
      <c r="C33" s="5" t="n">
        <v>5569418</v>
      </c>
    </row>
    <row r="34" spans="1:3">
      <c r="A34" s="4" t="s">
        <v>56</v>
      </c>
      <c r="B34" s="5" t="n">
        <v>2429114</v>
      </c>
      <c r="C34" s="5" t="n">
        <v>2140058</v>
      </c>
    </row>
    <row r="35" spans="1:3">
      <c r="A35" s="4" t="s">
        <v>57</v>
      </c>
      <c r="B35" s="5" t="n">
        <v>663221</v>
      </c>
      <c r="C35" s="5" t="n">
        <v>490292</v>
      </c>
    </row>
    <row r="36" spans="1:3">
      <c r="A36" s="4" t="s">
        <v>58</v>
      </c>
      <c r="B36" s="5" t="n">
        <v>763522</v>
      </c>
      <c r="C36" s="5" t="n">
        <v>1277528</v>
      </c>
    </row>
    <row r="37" spans="1:3">
      <c r="A37" s="4" t="s">
        <v>59</v>
      </c>
      <c r="B37" s="5" t="n">
        <v>482995</v>
      </c>
      <c r="C37" s="5" t="n">
        <v>465056</v>
      </c>
    </row>
    <row r="38" spans="1:3">
      <c r="A38" s="4" t="s">
        <v>60</v>
      </c>
      <c r="B38" s="4" t="s">
        <v>61</v>
      </c>
      <c r="C38" s="5" t="n">
        <v>210438</v>
      </c>
    </row>
    <row r="39" spans="1:3">
      <c r="A39" s="4" t="s">
        <v>62</v>
      </c>
      <c r="B39" s="5" t="n">
        <v>12453044</v>
      </c>
      <c r="C39" s="5" t="n">
        <v>14354378</v>
      </c>
    </row>
    <row r="40" spans="1:3">
      <c r="A40" s="3" t="s">
        <v>63</v>
      </c>
    </row>
    <row r="41" spans="1:3">
      <c r="A41" s="4" t="s">
        <v>64</v>
      </c>
      <c r="B41" s="5" t="n">
        <v>8171948</v>
      </c>
      <c r="C41" s="5" t="n">
        <v>6785440</v>
      </c>
    </row>
    <row r="42" spans="1:3">
      <c r="A42" s="4" t="s">
        <v>65</v>
      </c>
      <c r="B42" s="5" t="n">
        <v>1430618</v>
      </c>
      <c r="C42" s="5" t="n">
        <v>1443729</v>
      </c>
    </row>
    <row r="43" spans="1:3">
      <c r="A43" s="4" t="s">
        <v>66</v>
      </c>
      <c r="B43" s="5" t="n">
        <v>7825473</v>
      </c>
      <c r="C43" s="5" t="n">
        <v>7528430</v>
      </c>
    </row>
    <row r="44" spans="1:3">
      <c r="A44" s="4" t="s">
        <v>45</v>
      </c>
      <c r="B44" s="5" t="n">
        <v>712179</v>
      </c>
      <c r="C44" s="5" t="n">
        <v>488640</v>
      </c>
    </row>
    <row r="45" spans="1:3">
      <c r="A45" s="4" t="s">
        <v>67</v>
      </c>
      <c r="B45" s="5" t="n">
        <v>18140218</v>
      </c>
      <c r="C45" s="5" t="n">
        <v>16246239</v>
      </c>
    </row>
    <row r="46" spans="1:3">
      <c r="A46" s="4" t="s">
        <v>68</v>
      </c>
      <c r="B46" s="5" t="n">
        <v>0</v>
      </c>
      <c r="C46" s="5" t="n">
        <v>0</v>
      </c>
    </row>
    <row r="47" spans="1:3">
      <c r="A47" s="3" t="s">
        <v>69</v>
      </c>
    </row>
    <row r="48" spans="1:3">
      <c r="A48" s="4" t="s">
        <v>70</v>
      </c>
      <c r="B48" s="5" t="n">
        <v>4948085</v>
      </c>
      <c r="C48" s="5" t="n">
        <v>4936801</v>
      </c>
    </row>
    <row r="49" spans="1:3">
      <c r="A49" s="3" t="s">
        <v>71</v>
      </c>
    </row>
    <row r="50" spans="1:3">
      <c r="A50" s="4" t="s">
        <v>72</v>
      </c>
      <c r="B50" s="5" t="n">
        <v>30161</v>
      </c>
      <c r="C50" s="5" t="n">
        <v>29948</v>
      </c>
    </row>
    <row r="51" spans="1:3">
      <c r="A51" s="4" t="s">
        <v>73</v>
      </c>
      <c r="B51" s="5" t="n">
        <v>27233493</v>
      </c>
      <c r="C51" s="5" t="n">
        <v>27084738</v>
      </c>
    </row>
    <row r="52" spans="1:3">
      <c r="A52" s="4" t="s">
        <v>74</v>
      </c>
      <c r="B52" s="5" t="n">
        <v>6415350</v>
      </c>
      <c r="C52" s="5" t="n">
        <v>5170855</v>
      </c>
    </row>
    <row r="53" spans="1:3">
      <c r="A53" s="4" t="s">
        <v>75</v>
      </c>
      <c r="B53" s="5" t="n">
        <v>55736</v>
      </c>
      <c r="C53" s="5" t="n">
        <v>57518</v>
      </c>
    </row>
    <row r="54" spans="1:3">
      <c r="A54" s="4" t="s">
        <v>76</v>
      </c>
      <c r="B54" s="5" t="n">
        <v>33734740</v>
      </c>
      <c r="C54" s="5" t="n">
        <v>32343059</v>
      </c>
    </row>
    <row r="55" spans="1:3">
      <c r="A55" s="4" t="s">
        <v>77</v>
      </c>
      <c r="B55" s="7" t="n">
        <v>109509695</v>
      </c>
      <c r="C55" s="7" t="n">
        <v>10672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0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7" t="n">
        <v>1400000</v>
      </c>
    </row>
    <row r="5" spans="1:2">
      <c r="A5" s="4" t="s">
        <v>173</v>
      </c>
      <c r="B5" s="5" t="n">
        <v>200000</v>
      </c>
    </row>
    <row r="6" spans="1:2">
      <c r="A6" s="4" t="s">
        <v>246</v>
      </c>
      <c r="B6" s="7" t="n">
        <v>1200000</v>
      </c>
    </row>
    <row r="7" spans="1:2">
      <c r="A7" s="4" t="s">
        <v>247</v>
      </c>
    </row>
    <row r="8" spans="1:2">
      <c r="A8" s="3" t="s">
        <v>244</v>
      </c>
    </row>
    <row r="9" spans="1:2">
      <c r="A9" s="4" t="s">
        <v>248</v>
      </c>
      <c r="B9"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93</v>
      </c>
      <c r="D1" s="2" t="s">
        <v>1</v>
      </c>
    </row>
    <row r="2" spans="1:5">
      <c r="B2" s="2" t="s">
        <v>2</v>
      </c>
      <c r="C2" s="2" t="s">
        <v>94</v>
      </c>
      <c r="D2" s="2" t="s">
        <v>2</v>
      </c>
      <c r="E2" s="2" t="s">
        <v>94</v>
      </c>
    </row>
    <row r="3" spans="1:5">
      <c r="A3" s="3" t="s">
        <v>251</v>
      </c>
    </row>
    <row r="4" spans="1:5">
      <c r="A4" s="4" t="s">
        <v>252</v>
      </c>
      <c r="B4" s="7" t="n">
        <v>219000</v>
      </c>
      <c r="C4" s="7" t="n">
        <v>231000</v>
      </c>
      <c r="D4" s="7" t="n">
        <v>656000</v>
      </c>
      <c r="E4" s="7" t="n">
        <v>693000</v>
      </c>
    </row>
    <row r="5" spans="1:5">
      <c r="A5" s="4" t="s">
        <v>253</v>
      </c>
    </row>
    <row r="6" spans="1:5">
      <c r="A6" s="3" t="s">
        <v>251</v>
      </c>
    </row>
    <row r="7" spans="1:5">
      <c r="A7" s="4" t="s">
        <v>252</v>
      </c>
      <c r="D7" s="5" t="n">
        <v>874689</v>
      </c>
      <c r="E7" s="5" t="n">
        <v>668218</v>
      </c>
    </row>
    <row r="8" spans="1:5">
      <c r="A8" s="4" t="s">
        <v>254</v>
      </c>
    </row>
    <row r="9" spans="1:5">
      <c r="A9" s="3" t="s">
        <v>251</v>
      </c>
    </row>
    <row r="10" spans="1:5">
      <c r="A10" s="4" t="s">
        <v>255</v>
      </c>
      <c r="B10" s="5" t="n">
        <v>15000</v>
      </c>
      <c r="C10" s="7" t="n">
        <v>21000</v>
      </c>
      <c r="D10" s="5" t="n">
        <v>44000</v>
      </c>
      <c r="E10" s="5" t="n">
        <v>64000</v>
      </c>
    </row>
    <row r="11" spans="1:5">
      <c r="A11" s="4" t="s">
        <v>256</v>
      </c>
      <c r="B11" s="5" t="n">
        <v>85904</v>
      </c>
      <c r="D11" s="5" t="n">
        <v>85904</v>
      </c>
    </row>
    <row r="12" spans="1:5">
      <c r="A12" s="4" t="s">
        <v>257</v>
      </c>
    </row>
    <row r="13" spans="1:5">
      <c r="A13" s="3" t="s">
        <v>251</v>
      </c>
    </row>
    <row r="14" spans="1:5">
      <c r="A14" s="4" t="s">
        <v>256</v>
      </c>
      <c r="B14" s="7" t="n">
        <v>1207755</v>
      </c>
      <c r="D14" s="5" t="n">
        <v>1207755</v>
      </c>
    </row>
    <row r="15" spans="1:5">
      <c r="A15" s="4" t="s">
        <v>258</v>
      </c>
      <c r="D15" s="7" t="n">
        <v>830046</v>
      </c>
      <c r="E15" s="7" t="n">
        <v>9114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93</v>
      </c>
      <c r="D1" s="2" t="s">
        <v>1</v>
      </c>
    </row>
    <row r="2" spans="1:5">
      <c r="B2" s="2" t="s">
        <v>2</v>
      </c>
      <c r="C2" s="2" t="s">
        <v>94</v>
      </c>
      <c r="D2" s="2" t="s">
        <v>2</v>
      </c>
      <c r="E2" s="2" t="s">
        <v>94</v>
      </c>
    </row>
    <row r="3" spans="1:5">
      <c r="A3" s="4" t="s">
        <v>257</v>
      </c>
    </row>
    <row r="4" spans="1:5">
      <c r="A4" s="3" t="s">
        <v>260</v>
      </c>
    </row>
    <row r="5" spans="1:5">
      <c r="A5" s="4" t="s">
        <v>261</v>
      </c>
      <c r="B5" s="7" t="n">
        <v>107161</v>
      </c>
      <c r="C5" s="7" t="n">
        <v>110025</v>
      </c>
      <c r="D5" s="7" t="n">
        <v>321482</v>
      </c>
      <c r="E5" s="7" t="n">
        <v>330073</v>
      </c>
    </row>
    <row r="6" spans="1:5">
      <c r="A6" s="4" t="s">
        <v>262</v>
      </c>
      <c r="B6" s="5" t="n">
        <v>240301</v>
      </c>
      <c r="C6" s="5" t="n">
        <v>225193</v>
      </c>
      <c r="D6" s="5" t="n">
        <v>720902</v>
      </c>
      <c r="E6" s="5" t="n">
        <v>675579</v>
      </c>
    </row>
    <row r="7" spans="1:5">
      <c r="A7" s="4" t="s">
        <v>263</v>
      </c>
      <c r="B7" s="5" t="n">
        <v>-300205</v>
      </c>
      <c r="C7" s="5" t="n">
        <v>-278978</v>
      </c>
      <c r="D7" s="5" t="n">
        <v>-900614</v>
      </c>
      <c r="E7" s="5" t="n">
        <v>-836932</v>
      </c>
    </row>
    <row r="8" spans="1:5">
      <c r="A8" s="4" t="s">
        <v>264</v>
      </c>
      <c r="B8" s="4" t="s">
        <v>61</v>
      </c>
      <c r="C8" s="5" t="n">
        <v>655</v>
      </c>
      <c r="D8" s="4" t="s">
        <v>61</v>
      </c>
      <c r="E8" s="5" t="n">
        <v>1967</v>
      </c>
    </row>
    <row r="9" spans="1:5">
      <c r="A9" s="4" t="s">
        <v>265</v>
      </c>
      <c r="B9" s="5" t="n">
        <v>242497</v>
      </c>
      <c r="C9" s="5" t="n">
        <v>256754</v>
      </c>
      <c r="D9" s="5" t="n">
        <v>727491</v>
      </c>
      <c r="E9" s="5" t="n">
        <v>770262</v>
      </c>
    </row>
    <row r="10" spans="1:5">
      <c r="A10" s="4" t="s">
        <v>266</v>
      </c>
      <c r="B10" s="5" t="n">
        <v>289754</v>
      </c>
      <c r="C10" s="5" t="n">
        <v>313649</v>
      </c>
      <c r="D10" s="5" t="n">
        <v>869261</v>
      </c>
      <c r="E10" s="5" t="n">
        <v>940949</v>
      </c>
    </row>
    <row r="11" spans="1:5">
      <c r="A11" s="4" t="s">
        <v>267</v>
      </c>
    </row>
    <row r="12" spans="1:5">
      <c r="A12" s="3" t="s">
        <v>260</v>
      </c>
    </row>
    <row r="13" spans="1:5">
      <c r="A13" s="4" t="s">
        <v>261</v>
      </c>
      <c r="B13" s="5" t="n">
        <v>4445</v>
      </c>
      <c r="C13" s="5" t="n">
        <v>5285</v>
      </c>
      <c r="D13" s="5" t="n">
        <v>13336</v>
      </c>
      <c r="E13" s="5" t="n">
        <v>15855</v>
      </c>
    </row>
    <row r="14" spans="1:5">
      <c r="A14" s="4" t="s">
        <v>262</v>
      </c>
      <c r="B14" s="5" t="n">
        <v>12060</v>
      </c>
      <c r="C14" s="5" t="n">
        <v>11774</v>
      </c>
      <c r="D14" s="5" t="n">
        <v>36180</v>
      </c>
      <c r="E14" s="5" t="n">
        <v>35324</v>
      </c>
    </row>
    <row r="15" spans="1:5">
      <c r="A15" s="4" t="s">
        <v>263</v>
      </c>
      <c r="B15" s="4" t="s">
        <v>61</v>
      </c>
      <c r="C15" s="4" t="s">
        <v>61</v>
      </c>
      <c r="D15" s="4" t="s">
        <v>61</v>
      </c>
      <c r="E15" s="4" t="s">
        <v>61</v>
      </c>
    </row>
    <row r="16" spans="1:5">
      <c r="A16" s="4" t="s">
        <v>264</v>
      </c>
      <c r="B16" s="5" t="n">
        <v>887</v>
      </c>
      <c r="C16" s="5" t="n">
        <v>887</v>
      </c>
      <c r="D16" s="5" t="n">
        <v>2660</v>
      </c>
      <c r="E16" s="5" t="n">
        <v>2660</v>
      </c>
    </row>
    <row r="17" spans="1:5">
      <c r="A17" s="4" t="s">
        <v>265</v>
      </c>
      <c r="B17" s="5" t="n">
        <v>1374</v>
      </c>
      <c r="C17" s="5" t="n">
        <v>3412</v>
      </c>
      <c r="D17" s="5" t="n">
        <v>4121</v>
      </c>
      <c r="E17" s="5" t="n">
        <v>10236</v>
      </c>
    </row>
    <row r="18" spans="1:5">
      <c r="A18" s="4" t="s">
        <v>266</v>
      </c>
      <c r="B18" s="7" t="n">
        <v>18766</v>
      </c>
      <c r="C18" s="7" t="n">
        <v>21358</v>
      </c>
      <c r="D18" s="7" t="n">
        <v>56297</v>
      </c>
      <c r="E18" s="7" t="n">
        <v>640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 customWidth="1" max="5" min="5" width="15"/>
    <col customWidth="1" max="6" min="6" width="14"/>
  </cols>
  <sheetData>
    <row r="1" spans="1:6">
      <c r="A1" s="1" t="s">
        <v>268</v>
      </c>
      <c r="B1" s="2" t="s">
        <v>269</v>
      </c>
      <c r="D1" s="2" t="s">
        <v>93</v>
      </c>
      <c r="E1" s="2" t="s">
        <v>1</v>
      </c>
    </row>
    <row r="2" spans="1:6">
      <c r="B2" s="2" t="s">
        <v>270</v>
      </c>
      <c r="C2" s="2" t="s">
        <v>271</v>
      </c>
      <c r="D2" s="2" t="s">
        <v>2</v>
      </c>
      <c r="E2" s="2" t="s">
        <v>2</v>
      </c>
      <c r="F2" s="2" t="s">
        <v>23</v>
      </c>
    </row>
    <row r="3" spans="1:6">
      <c r="A3" s="3" t="s">
        <v>272</v>
      </c>
    </row>
    <row r="4" spans="1:6">
      <c r="A4" s="4" t="s">
        <v>273</v>
      </c>
      <c r="D4" s="7" t="n">
        <v>4750254</v>
      </c>
      <c r="E4" s="7" t="n">
        <v>4750254</v>
      </c>
      <c r="F4" s="7" t="n">
        <v>5569418</v>
      </c>
    </row>
    <row r="5" spans="1:6">
      <c r="A5" s="4" t="s">
        <v>274</v>
      </c>
    </row>
    <row r="6" spans="1:6">
      <c r="A6" s="3" t="s">
        <v>272</v>
      </c>
    </row>
    <row r="7" spans="1:6">
      <c r="A7" s="4" t="s">
        <v>273</v>
      </c>
      <c r="F7" s="7" t="n">
        <v>3000000</v>
      </c>
    </row>
    <row r="8" spans="1:6">
      <c r="A8" s="4" t="s">
        <v>275</v>
      </c>
    </row>
    <row r="9" spans="1:6">
      <c r="A9" s="3" t="s">
        <v>272</v>
      </c>
    </row>
    <row r="10" spans="1:6">
      <c r="A10" s="4" t="s">
        <v>276</v>
      </c>
      <c r="B10" s="7" t="n">
        <v>29000000</v>
      </c>
      <c r="D10" s="7" t="n">
        <v>11200000</v>
      </c>
      <c r="E10" s="7" t="n">
        <v>11200000</v>
      </c>
    </row>
    <row r="11" spans="1:6">
      <c r="A11" s="4" t="s">
        <v>277</v>
      </c>
      <c r="B11" s="4" t="s">
        <v>278</v>
      </c>
    </row>
    <row r="12" spans="1:6">
      <c r="A12" s="4" t="s">
        <v>279</v>
      </c>
      <c r="B12" s="4" t="s">
        <v>280</v>
      </c>
      <c r="E12" s="4" t="s">
        <v>281</v>
      </c>
    </row>
    <row r="13" spans="1:6">
      <c r="A13" s="4" t="s">
        <v>282</v>
      </c>
      <c r="E13" s="4" t="s">
        <v>283</v>
      </c>
    </row>
    <row r="14" spans="1:6">
      <c r="A14" s="4" t="s">
        <v>284</v>
      </c>
      <c r="B14" s="4" t="s">
        <v>285</v>
      </c>
    </row>
    <row r="15" spans="1:6">
      <c r="A15" s="4" t="s">
        <v>286</v>
      </c>
      <c r="D15" s="4" t="s">
        <v>287</v>
      </c>
      <c r="E15" s="4" t="s">
        <v>287</v>
      </c>
    </row>
    <row r="16" spans="1:6">
      <c r="A16" s="4" t="s">
        <v>288</v>
      </c>
      <c r="B16" s="4" t="s">
        <v>289</v>
      </c>
      <c r="D16" s="4" t="s">
        <v>289</v>
      </c>
      <c r="E16" s="4" t="s">
        <v>289</v>
      </c>
    </row>
    <row r="17" spans="1:6">
      <c r="A17" s="4" t="s">
        <v>290</v>
      </c>
      <c r="B17" s="4" t="s">
        <v>291</v>
      </c>
      <c r="D17" s="4" t="s">
        <v>291</v>
      </c>
      <c r="E17" s="4" t="s">
        <v>291</v>
      </c>
    </row>
    <row r="18" spans="1:6">
      <c r="A18" s="4" t="s">
        <v>292</v>
      </c>
      <c r="B18" s="7" t="n">
        <v>296651</v>
      </c>
      <c r="E18" s="7" t="n">
        <v>118763</v>
      </c>
    </row>
    <row r="19" spans="1:6">
      <c r="A19" s="4" t="s">
        <v>293</v>
      </c>
      <c r="B19" s="4" t="s">
        <v>294</v>
      </c>
      <c r="D19" s="4" t="s">
        <v>294</v>
      </c>
      <c r="E19" s="4" t="s">
        <v>294</v>
      </c>
    </row>
    <row r="20" spans="1:6">
      <c r="A20" s="4" t="s">
        <v>295</v>
      </c>
      <c r="E20" s="4" t="s">
        <v>296</v>
      </c>
    </row>
    <row r="21" spans="1:6">
      <c r="A21" s="4" t="s">
        <v>297</v>
      </c>
    </row>
    <row r="22" spans="1:6">
      <c r="A22" s="3" t="s">
        <v>272</v>
      </c>
    </row>
    <row r="23" spans="1:6">
      <c r="A23" s="4" t="s">
        <v>298</v>
      </c>
      <c r="C23" s="7" t="n">
        <v>8000000</v>
      </c>
    </row>
    <row r="24" spans="1:6">
      <c r="A24" s="4" t="s">
        <v>299</v>
      </c>
      <c r="C24" s="4" t="s">
        <v>300</v>
      </c>
    </row>
    <row r="25" spans="1:6">
      <c r="A25" s="4" t="s">
        <v>301</v>
      </c>
      <c r="D25" s="7" t="n">
        <v>3600000</v>
      </c>
    </row>
    <row r="26" spans="1:6">
      <c r="A26" s="4" t="s">
        <v>302</v>
      </c>
      <c r="D26" s="4" t="s">
        <v>303</v>
      </c>
    </row>
    <row r="27" spans="1:6">
      <c r="A27" s="4" t="s">
        <v>304</v>
      </c>
    </row>
    <row r="28" spans="1:6">
      <c r="A28" s="3" t="s">
        <v>272</v>
      </c>
    </row>
    <row r="29" spans="1:6">
      <c r="A29" s="4" t="s">
        <v>298</v>
      </c>
      <c r="C29" s="7" t="n">
        <v>2000000</v>
      </c>
    </row>
    <row r="30" spans="1:6">
      <c r="A30" s="4" t="s">
        <v>299</v>
      </c>
      <c r="C30" s="4" t="s">
        <v>300</v>
      </c>
    </row>
    <row r="31" spans="1:6">
      <c r="A31" s="4" t="s">
        <v>301</v>
      </c>
      <c r="D31" s="7" t="n">
        <v>1200000</v>
      </c>
    </row>
    <row r="32" spans="1:6">
      <c r="A32" s="4" t="s">
        <v>302</v>
      </c>
      <c r="D32" s="4" t="s">
        <v>3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2135955</v>
      </c>
      <c r="C3" s="7" t="n">
        <v>2212548</v>
      </c>
    </row>
    <row r="4" spans="1:3">
      <c r="A4" s="4" t="s">
        <v>309</v>
      </c>
    </row>
    <row r="5" spans="1:3">
      <c r="A5" s="3" t="s">
        <v>307</v>
      </c>
    </row>
    <row r="6" spans="1:3">
      <c r="A6" s="4" t="s">
        <v>308</v>
      </c>
      <c r="B6" s="5" t="n">
        <v>2135955</v>
      </c>
      <c r="C6" s="5" t="n">
        <v>2212548</v>
      </c>
    </row>
    <row r="7" spans="1:3">
      <c r="A7" s="4" t="s">
        <v>310</v>
      </c>
    </row>
    <row r="8" spans="1:3">
      <c r="A8" s="3" t="s">
        <v>307</v>
      </c>
    </row>
    <row r="9" spans="1:3">
      <c r="A9" s="4" t="s">
        <v>308</v>
      </c>
      <c r="B9" s="4" t="s">
        <v>61</v>
      </c>
      <c r="C9" s="4" t="s">
        <v>61</v>
      </c>
    </row>
    <row r="10" spans="1:3">
      <c r="A10" s="4" t="s">
        <v>311</v>
      </c>
    </row>
    <row r="11" spans="1:3">
      <c r="A11" s="3" t="s">
        <v>307</v>
      </c>
    </row>
    <row r="12" spans="1:3">
      <c r="A12" s="4" t="s">
        <v>308</v>
      </c>
      <c r="B12" s="4" t="s">
        <v>61</v>
      </c>
      <c r="C12" s="4" t="s">
        <v>61</v>
      </c>
    </row>
    <row r="13" spans="1:3">
      <c r="A13" s="4" t="s">
        <v>312</v>
      </c>
    </row>
    <row r="14" spans="1:3">
      <c r="A14" s="3" t="s">
        <v>307</v>
      </c>
    </row>
    <row r="15" spans="1:3">
      <c r="A15" s="4" t="s">
        <v>308</v>
      </c>
      <c r="B15" s="7" t="n">
        <v>2135955</v>
      </c>
      <c r="C15" s="7" t="n">
        <v>22125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315</v>
      </c>
      <c r="B3" s="7" t="n">
        <v>2055470</v>
      </c>
      <c r="C3" s="7" t="n">
        <v>2115880</v>
      </c>
    </row>
    <row r="4" spans="1:3">
      <c r="A4" s="4" t="s">
        <v>316</v>
      </c>
      <c r="B4" s="5" t="n">
        <v>119388</v>
      </c>
      <c r="C4" s="5" t="n">
        <v>103483</v>
      </c>
    </row>
    <row r="5" spans="1:3">
      <c r="A5" s="4" t="s">
        <v>317</v>
      </c>
      <c r="B5" s="5" t="n">
        <v>38903</v>
      </c>
      <c r="C5" s="5" t="n">
        <v>6815</v>
      </c>
    </row>
    <row r="6" spans="1:3">
      <c r="A6" s="4" t="s">
        <v>318</v>
      </c>
      <c r="B6" s="5" t="n">
        <v>2135955</v>
      </c>
      <c r="C6" s="5" t="n">
        <v>2212548</v>
      </c>
    </row>
    <row r="7" spans="1:3">
      <c r="A7" s="4" t="s">
        <v>319</v>
      </c>
    </row>
    <row r="8" spans="1:3">
      <c r="A8" s="3" t="s">
        <v>314</v>
      </c>
    </row>
    <row r="9" spans="1:3">
      <c r="A9" s="4" t="s">
        <v>315</v>
      </c>
      <c r="B9" s="5" t="n">
        <v>111261</v>
      </c>
      <c r="C9" s="5" t="n">
        <v>262150</v>
      </c>
    </row>
    <row r="10" spans="1:3">
      <c r="A10" s="4" t="s">
        <v>316</v>
      </c>
      <c r="B10" s="4" t="s">
        <v>61</v>
      </c>
      <c r="C10" s="4" t="s">
        <v>61</v>
      </c>
    </row>
    <row r="11" spans="1:3">
      <c r="A11" s="4" t="s">
        <v>317</v>
      </c>
      <c r="B11" s="4" t="s">
        <v>61</v>
      </c>
      <c r="C11" s="4" t="s">
        <v>61</v>
      </c>
    </row>
    <row r="12" spans="1:3">
      <c r="A12" s="4" t="s">
        <v>318</v>
      </c>
      <c r="B12" s="5" t="n">
        <v>111261</v>
      </c>
      <c r="C12" s="5" t="n">
        <v>262150</v>
      </c>
    </row>
    <row r="13" spans="1:3">
      <c r="A13" s="4" t="s">
        <v>320</v>
      </c>
    </row>
    <row r="14" spans="1:3">
      <c r="A14" s="3" t="s">
        <v>314</v>
      </c>
    </row>
    <row r="15" spans="1:3">
      <c r="A15" s="4" t="s">
        <v>315</v>
      </c>
      <c r="B15" s="5" t="n">
        <v>38180</v>
      </c>
      <c r="C15" s="5" t="n">
        <v>40377</v>
      </c>
    </row>
    <row r="16" spans="1:3">
      <c r="A16" s="4" t="s">
        <v>316</v>
      </c>
      <c r="B16" s="4" t="s">
        <v>61</v>
      </c>
      <c r="C16" s="4" t="s">
        <v>61</v>
      </c>
    </row>
    <row r="17" spans="1:3">
      <c r="A17" s="4" t="s">
        <v>317</v>
      </c>
      <c r="B17" s="4" t="s">
        <v>61</v>
      </c>
      <c r="C17" s="4" t="s">
        <v>61</v>
      </c>
    </row>
    <row r="18" spans="1:3">
      <c r="A18" s="4" t="s">
        <v>318</v>
      </c>
      <c r="B18" s="5" t="n">
        <v>38180</v>
      </c>
      <c r="C18" s="5" t="n">
        <v>40377</v>
      </c>
    </row>
    <row r="19" spans="1:3">
      <c r="A19" s="4" t="s">
        <v>321</v>
      </c>
    </row>
    <row r="20" spans="1:3">
      <c r="A20" s="3" t="s">
        <v>314</v>
      </c>
    </row>
    <row r="21" spans="1:3">
      <c r="A21" s="4" t="s">
        <v>315</v>
      </c>
      <c r="B21" s="5" t="n">
        <v>229520</v>
      </c>
      <c r="C21" s="5" t="n">
        <v>288431</v>
      </c>
    </row>
    <row r="22" spans="1:3">
      <c r="A22" s="4" t="s">
        <v>316</v>
      </c>
      <c r="B22" s="4" t="s">
        <v>61</v>
      </c>
      <c r="C22" s="4" t="s">
        <v>61</v>
      </c>
    </row>
    <row r="23" spans="1:3">
      <c r="A23" s="4" t="s">
        <v>317</v>
      </c>
      <c r="B23" s="5" t="n">
        <v>7878</v>
      </c>
      <c r="C23" s="5" t="n">
        <v>3134</v>
      </c>
    </row>
    <row r="24" spans="1:3">
      <c r="A24" s="4" t="s">
        <v>318</v>
      </c>
      <c r="B24" s="5" t="n">
        <v>221642</v>
      </c>
      <c r="C24" s="5" t="n">
        <v>285297</v>
      </c>
    </row>
    <row r="25" spans="1:3">
      <c r="A25" s="4" t="s">
        <v>322</v>
      </c>
    </row>
    <row r="26" spans="1:3">
      <c r="A26" s="3" t="s">
        <v>314</v>
      </c>
    </row>
    <row r="27" spans="1:3">
      <c r="A27" s="4" t="s">
        <v>315</v>
      </c>
      <c r="B27" s="5" t="n">
        <v>209429</v>
      </c>
      <c r="C27" s="5" t="n">
        <v>194597</v>
      </c>
    </row>
    <row r="28" spans="1:3">
      <c r="A28" s="4" t="s">
        <v>316</v>
      </c>
      <c r="B28" s="4" t="s">
        <v>61</v>
      </c>
      <c r="C28" s="4" t="s">
        <v>61</v>
      </c>
    </row>
    <row r="29" spans="1:3">
      <c r="A29" s="4" t="s">
        <v>317</v>
      </c>
      <c r="B29" s="5" t="n">
        <v>4476</v>
      </c>
      <c r="C29" s="5" t="n">
        <v>3681</v>
      </c>
    </row>
    <row r="30" spans="1:3">
      <c r="A30" s="4" t="s">
        <v>318</v>
      </c>
      <c r="B30" s="5" t="n">
        <v>204953</v>
      </c>
      <c r="C30" s="5" t="n">
        <v>190916</v>
      </c>
    </row>
    <row r="31" spans="1:3">
      <c r="A31" s="4" t="s">
        <v>323</v>
      </c>
    </row>
    <row r="32" spans="1:3">
      <c r="A32" s="3" t="s">
        <v>314</v>
      </c>
    </row>
    <row r="33" spans="1:3">
      <c r="A33" s="4" t="s">
        <v>315</v>
      </c>
      <c r="B33" s="5" t="n">
        <v>34341</v>
      </c>
      <c r="C33" s="5" t="n">
        <v>24382</v>
      </c>
    </row>
    <row r="34" spans="1:3">
      <c r="A34" s="4" t="s">
        <v>316</v>
      </c>
      <c r="B34" s="4" t="s">
        <v>61</v>
      </c>
      <c r="C34" s="5" t="n">
        <v>678</v>
      </c>
    </row>
    <row r="35" spans="1:3">
      <c r="A35" s="4" t="s">
        <v>317</v>
      </c>
      <c r="B35" s="5" t="n">
        <v>299</v>
      </c>
      <c r="C35" s="4" t="s">
        <v>61</v>
      </c>
    </row>
    <row r="36" spans="1:3">
      <c r="A36" s="4" t="s">
        <v>318</v>
      </c>
      <c r="B36" s="5" t="n">
        <v>34042</v>
      </c>
      <c r="C36" s="5" t="n">
        <v>25060</v>
      </c>
    </row>
    <row r="37" spans="1:3">
      <c r="A37" s="4" t="s">
        <v>324</v>
      </c>
    </row>
    <row r="38" spans="1:3">
      <c r="A38" s="3" t="s">
        <v>314</v>
      </c>
    </row>
    <row r="39" spans="1:3">
      <c r="A39" s="4" t="s">
        <v>315</v>
      </c>
      <c r="B39" s="5" t="n">
        <v>599125</v>
      </c>
      <c r="C39" s="5" t="n">
        <v>572875</v>
      </c>
    </row>
    <row r="40" spans="1:3">
      <c r="A40" s="4" t="s">
        <v>316</v>
      </c>
      <c r="B40" s="4" t="s">
        <v>61</v>
      </c>
      <c r="C40" s="4" t="s">
        <v>61</v>
      </c>
    </row>
    <row r="41" spans="1:3">
      <c r="A41" s="4" t="s">
        <v>317</v>
      </c>
      <c r="B41" s="5" t="n">
        <v>26250</v>
      </c>
      <c r="C41" s="4" t="s">
        <v>61</v>
      </c>
    </row>
    <row r="42" spans="1:3">
      <c r="A42" s="4" t="s">
        <v>318</v>
      </c>
      <c r="B42" s="5" t="n">
        <v>572875</v>
      </c>
      <c r="C42" s="5" t="n">
        <v>572875</v>
      </c>
    </row>
    <row r="43" spans="1:3">
      <c r="A43" s="4" t="s">
        <v>325</v>
      </c>
    </row>
    <row r="44" spans="1:3">
      <c r="A44" s="3" t="s">
        <v>314</v>
      </c>
    </row>
    <row r="45" spans="1:3">
      <c r="A45" s="4" t="s">
        <v>315</v>
      </c>
      <c r="B45" s="5" t="n">
        <v>833614</v>
      </c>
      <c r="C45" s="5" t="n">
        <v>733068</v>
      </c>
    </row>
    <row r="46" spans="1:3">
      <c r="A46" s="4" t="s">
        <v>316</v>
      </c>
      <c r="B46" s="5" t="n">
        <v>119388</v>
      </c>
      <c r="C46" s="5" t="n">
        <v>102805</v>
      </c>
    </row>
    <row r="47" spans="1:3">
      <c r="A47" s="4" t="s">
        <v>317</v>
      </c>
      <c r="B47" s="4" t="s">
        <v>61</v>
      </c>
      <c r="C47" s="4" t="s">
        <v>61</v>
      </c>
    </row>
    <row r="48" spans="1:3">
      <c r="A48" s="4" t="s">
        <v>318</v>
      </c>
      <c r="B48" s="7" t="n">
        <v>953002</v>
      </c>
      <c r="C48" s="7" t="n">
        <v>8358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23</v>
      </c>
    </row>
    <row r="2" spans="1:3">
      <c r="A2" s="3" t="s">
        <v>32</v>
      </c>
    </row>
    <row r="3" spans="1:3">
      <c r="A3" s="4" t="s">
        <v>79</v>
      </c>
      <c r="B3" s="7" t="n">
        <v>272507</v>
      </c>
      <c r="C3" s="7" t="n">
        <v>50311</v>
      </c>
    </row>
    <row r="4" spans="1:3">
      <c r="A4" s="3" t="s">
        <v>80</v>
      </c>
    </row>
    <row r="5" spans="1:3">
      <c r="A5" s="4" t="s">
        <v>81</v>
      </c>
      <c r="B5" s="5" t="n">
        <v>255500</v>
      </c>
      <c r="C5" s="5" t="n">
        <v>255500</v>
      </c>
    </row>
    <row r="6" spans="1:3">
      <c r="A6" s="4" t="s">
        <v>82</v>
      </c>
      <c r="B6" s="5" t="n">
        <v>210600</v>
      </c>
      <c r="C6" s="5" t="n">
        <v>210600</v>
      </c>
    </row>
    <row r="7" spans="1:3">
      <c r="A7" s="4" t="s">
        <v>83</v>
      </c>
      <c r="B7" s="5" t="n">
        <v>210600</v>
      </c>
      <c r="C7" s="5" t="n">
        <v>210600</v>
      </c>
    </row>
    <row r="8" spans="1:3">
      <c r="A8" s="4" t="s">
        <v>84</v>
      </c>
      <c r="B8" s="7" t="n">
        <v>104101</v>
      </c>
      <c r="C8" s="7" t="n">
        <v>112880</v>
      </c>
    </row>
    <row r="9" spans="1:3">
      <c r="A9" s="4" t="s">
        <v>85</v>
      </c>
      <c r="B9" s="5" t="n">
        <v>244500</v>
      </c>
      <c r="C9" s="5" t="n">
        <v>244500</v>
      </c>
    </row>
    <row r="10" spans="1:3">
      <c r="A10" s="4" t="s">
        <v>86</v>
      </c>
      <c r="B10" s="5" t="n">
        <v>244263</v>
      </c>
      <c r="C10" s="5" t="n">
        <v>244263</v>
      </c>
    </row>
    <row r="11" spans="1:3">
      <c r="A11" s="4" t="s">
        <v>87</v>
      </c>
      <c r="B11" s="5" t="n">
        <v>244263</v>
      </c>
      <c r="C11" s="5" t="n">
        <v>244263</v>
      </c>
    </row>
    <row r="12" spans="1:3">
      <c r="A12" s="4" t="s">
        <v>88</v>
      </c>
      <c r="B12" s="8" t="n">
        <v>0.01</v>
      </c>
      <c r="C12" s="8" t="n">
        <v>0.01</v>
      </c>
    </row>
    <row r="13" spans="1:3">
      <c r="A13" s="4" t="s">
        <v>89</v>
      </c>
      <c r="B13" s="5" t="n">
        <v>4500000</v>
      </c>
      <c r="C13" s="5" t="n">
        <v>4500000</v>
      </c>
    </row>
    <row r="14" spans="1:3">
      <c r="A14" s="4" t="s">
        <v>90</v>
      </c>
      <c r="B14" s="5" t="n">
        <v>3016063</v>
      </c>
      <c r="C14" s="5" t="n">
        <v>2994797</v>
      </c>
    </row>
    <row r="15" spans="1:3">
      <c r="A15" s="4" t="s">
        <v>91</v>
      </c>
      <c r="B15" s="5" t="n">
        <v>3016063</v>
      </c>
      <c r="C15" s="5" t="n">
        <v>299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93</v>
      </c>
      <c r="D1" s="2" t="s">
        <v>1</v>
      </c>
    </row>
    <row r="2" spans="1:5">
      <c r="B2" s="2" t="s">
        <v>2</v>
      </c>
      <c r="C2" s="2" t="s">
        <v>94</v>
      </c>
      <c r="D2" s="2" t="s">
        <v>2</v>
      </c>
      <c r="E2" s="2" t="s">
        <v>94</v>
      </c>
    </row>
    <row r="3" spans="1:5">
      <c r="A3" s="4" t="s">
        <v>327</v>
      </c>
    </row>
    <row r="4" spans="1:5">
      <c r="A4" s="4" t="s">
        <v>328</v>
      </c>
      <c r="B4" s="7" t="n">
        <v>4185</v>
      </c>
      <c r="C4" s="7" t="n">
        <v>15312</v>
      </c>
      <c r="D4" s="7" t="n">
        <v>31152</v>
      </c>
      <c r="E4" s="7" t="n">
        <v>688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3"/>
  </cols>
  <sheetData>
    <row r="1" spans="1:9">
      <c r="A1" s="1" t="s">
        <v>329</v>
      </c>
      <c r="B1" s="2" t="s">
        <v>269</v>
      </c>
      <c r="C1" s="2" t="s">
        <v>93</v>
      </c>
      <c r="G1" s="2" t="s">
        <v>1</v>
      </c>
      <c r="H1" s="2" t="s">
        <v>330</v>
      </c>
    </row>
    <row r="2" spans="1:9">
      <c r="B2" s="2" t="s">
        <v>331</v>
      </c>
      <c r="C2" s="2" t="s">
        <v>2</v>
      </c>
      <c r="D2" s="2" t="s">
        <v>332</v>
      </c>
      <c r="E2" s="2" t="s">
        <v>333</v>
      </c>
      <c r="F2" s="2" t="s">
        <v>23</v>
      </c>
      <c r="G2" s="2" t="s">
        <v>2</v>
      </c>
      <c r="H2" s="2" t="s">
        <v>23</v>
      </c>
      <c r="I2" s="2" t="s">
        <v>334</v>
      </c>
    </row>
    <row r="3" spans="1:9">
      <c r="A3" s="3" t="s">
        <v>335</v>
      </c>
    </row>
    <row r="4" spans="1:9">
      <c r="A4" s="4" t="s">
        <v>140</v>
      </c>
      <c r="B4" s="5" t="n">
        <v>498310</v>
      </c>
    </row>
    <row r="5" spans="1:9">
      <c r="A5" s="4" t="s">
        <v>336</v>
      </c>
      <c r="C5" s="5" t="n">
        <v>5856</v>
      </c>
      <c r="D5" s="5" t="n">
        <v>9920</v>
      </c>
      <c r="E5" s="5" t="n">
        <v>5490</v>
      </c>
    </row>
    <row r="6" spans="1:9">
      <c r="A6" s="4" t="s">
        <v>337</v>
      </c>
      <c r="C6" s="7" t="n">
        <v>52683</v>
      </c>
      <c r="D6" s="7" t="n">
        <v>80820</v>
      </c>
      <c r="E6" s="7" t="n">
        <v>44628</v>
      </c>
    </row>
    <row r="7" spans="1:9">
      <c r="A7" s="4" t="s">
        <v>338</v>
      </c>
      <c r="C7" s="5" t="n">
        <v>42568</v>
      </c>
      <c r="D7" s="5" t="n">
        <v>40664</v>
      </c>
      <c r="E7" s="5" t="n">
        <v>40769</v>
      </c>
    </row>
    <row r="8" spans="1:9">
      <c r="A8" s="4" t="s">
        <v>141</v>
      </c>
      <c r="C8" s="7" t="n">
        <v>421932</v>
      </c>
      <c r="D8" s="5" t="n">
        <v>421110</v>
      </c>
      <c r="E8" s="5" t="n">
        <v>405328</v>
      </c>
      <c r="F8" s="7" t="n">
        <v>403990</v>
      </c>
      <c r="G8" s="7" t="n">
        <v>1248370</v>
      </c>
    </row>
    <row r="9" spans="1:9">
      <c r="A9" s="4" t="s">
        <v>339</v>
      </c>
      <c r="G9" s="7" t="n">
        <v>183197</v>
      </c>
    </row>
    <row r="10" spans="1:9">
      <c r="A10" s="4" t="s">
        <v>340</v>
      </c>
      <c r="B10" s="4" t="s">
        <v>341</v>
      </c>
    </row>
    <row r="11" spans="1:9">
      <c r="A11" s="4" t="s">
        <v>342</v>
      </c>
      <c r="B11" s="9" t="n">
        <v>1.2</v>
      </c>
    </row>
    <row r="12" spans="1:9">
      <c r="A12" s="4" t="s">
        <v>89</v>
      </c>
      <c r="C12" s="5" t="n">
        <v>4500000</v>
      </c>
      <c r="F12" s="5" t="n">
        <v>4500000</v>
      </c>
      <c r="G12" s="5" t="n">
        <v>4500000</v>
      </c>
      <c r="H12" s="5" t="n">
        <v>4500000</v>
      </c>
    </row>
    <row r="13" spans="1:9">
      <c r="A13" s="4" t="s">
        <v>343</v>
      </c>
      <c r="C13" s="5" t="n">
        <v>255500</v>
      </c>
      <c r="F13" s="5" t="n">
        <v>255500</v>
      </c>
      <c r="G13" s="5" t="n">
        <v>255500</v>
      </c>
      <c r="H13" s="5" t="n">
        <v>255500</v>
      </c>
    </row>
    <row r="14" spans="1:9">
      <c r="A14" s="4" t="s">
        <v>344</v>
      </c>
    </row>
    <row r="15" spans="1:9">
      <c r="A15" s="3" t="s">
        <v>335</v>
      </c>
    </row>
    <row r="16" spans="1:9">
      <c r="A16" s="4" t="s">
        <v>89</v>
      </c>
      <c r="I16" s="5" t="n">
        <v>3500000</v>
      </c>
    </row>
    <row r="17" spans="1:9">
      <c r="A17" s="4" t="s">
        <v>343</v>
      </c>
      <c r="I17" s="5" t="n">
        <v>500000</v>
      </c>
    </row>
    <row r="18" spans="1:9">
      <c r="A18" s="4" t="s">
        <v>345</v>
      </c>
    </row>
    <row r="19" spans="1:9">
      <c r="A19" s="3" t="s">
        <v>335</v>
      </c>
    </row>
    <row r="20" spans="1:9">
      <c r="A20" s="4" t="s">
        <v>89</v>
      </c>
      <c r="I20" s="5" t="n">
        <v>4500000</v>
      </c>
    </row>
    <row r="21" spans="1:9">
      <c r="A21" s="4" t="s">
        <v>343</v>
      </c>
      <c r="I21" s="5" t="n">
        <v>750000</v>
      </c>
    </row>
    <row r="22" spans="1:9">
      <c r="A22" s="4" t="s">
        <v>346</v>
      </c>
    </row>
    <row r="23" spans="1:9">
      <c r="A23" s="3" t="s">
        <v>335</v>
      </c>
    </row>
    <row r="24" spans="1:9">
      <c r="A24" s="4" t="s">
        <v>339</v>
      </c>
      <c r="C24" s="7" t="n">
        <v>78975</v>
      </c>
      <c r="D24" s="5" t="n">
        <v>78975</v>
      </c>
      <c r="E24" s="5" t="n">
        <v>78975</v>
      </c>
      <c r="F24" s="7" t="n">
        <v>78975</v>
      </c>
    </row>
    <row r="25" spans="1:9">
      <c r="A25" s="4" t="s">
        <v>347</v>
      </c>
      <c r="C25" s="7" t="n">
        <v>25</v>
      </c>
      <c r="G25" s="7" t="n">
        <v>25</v>
      </c>
    </row>
    <row r="26" spans="1:9">
      <c r="A26" s="4" t="s">
        <v>348</v>
      </c>
      <c r="G26" s="4" t="s">
        <v>349</v>
      </c>
    </row>
    <row r="27" spans="1:9">
      <c r="A27" s="4" t="s">
        <v>350</v>
      </c>
    </row>
    <row r="28" spans="1:9">
      <c r="A28" s="3" t="s">
        <v>335</v>
      </c>
    </row>
    <row r="29" spans="1:9">
      <c r="A29" s="4" t="s">
        <v>351</v>
      </c>
      <c r="G29" s="5" t="n">
        <v>293116</v>
      </c>
    </row>
    <row r="30" spans="1:9">
      <c r="A30" s="4" t="s">
        <v>352</v>
      </c>
      <c r="G30" s="5" t="n">
        <v>244263</v>
      </c>
    </row>
    <row r="31" spans="1:9">
      <c r="A31" s="4" t="s">
        <v>339</v>
      </c>
      <c r="C31" s="7" t="n">
        <v>61065</v>
      </c>
      <c r="D31" s="7" t="n">
        <v>61066</v>
      </c>
      <c r="E31" s="7" t="n">
        <v>61066</v>
      </c>
      <c r="H31" s="7" t="n">
        <v>61066</v>
      </c>
    </row>
    <row r="32" spans="1:9">
      <c r="A32" s="4" t="s">
        <v>347</v>
      </c>
      <c r="C32" s="8" t="n">
        <v>20.75</v>
      </c>
      <c r="G32" s="8" t="n">
        <v>20.75</v>
      </c>
    </row>
    <row r="33" spans="1:9">
      <c r="A33" s="4" t="s">
        <v>348</v>
      </c>
      <c r="G33" s="4" t="s">
        <v>353</v>
      </c>
    </row>
    <row r="34" spans="1:9">
      <c r="A34" s="4" t="s">
        <v>354</v>
      </c>
    </row>
    <row r="35" spans="1:9">
      <c r="A35" s="3" t="s">
        <v>335</v>
      </c>
    </row>
    <row r="36" spans="1:9">
      <c r="A36" s="4" t="s">
        <v>355</v>
      </c>
      <c r="C36" s="5" t="n">
        <v>150</v>
      </c>
      <c r="D36" s="5" t="n">
        <v>450</v>
      </c>
    </row>
    <row r="37" spans="1:9">
      <c r="A37" s="4" t="s">
        <v>356</v>
      </c>
    </row>
    <row r="38" spans="1:9">
      <c r="A38" s="3" t="s">
        <v>335</v>
      </c>
    </row>
    <row r="39" spans="1:9">
      <c r="A39" s="4" t="s">
        <v>336</v>
      </c>
      <c r="C39" s="5" t="n">
        <v>3150</v>
      </c>
      <c r="D39" s="5" t="n">
        <v>5775</v>
      </c>
    </row>
    <row r="40" spans="1:9">
      <c r="A40" s="4" t="s">
        <v>357</v>
      </c>
      <c r="G40" s="5" t="n">
        <v>3150</v>
      </c>
    </row>
    <row r="41" spans="1:9">
      <c r="A41" s="4" t="s">
        <v>358</v>
      </c>
      <c r="G41" s="5" t="n">
        <v>2340</v>
      </c>
    </row>
    <row r="42" spans="1:9">
      <c r="A42" s="4" t="s">
        <v>359</v>
      </c>
    </row>
    <row r="43" spans="1:9">
      <c r="A43" s="3" t="s">
        <v>335</v>
      </c>
    </row>
    <row r="44" spans="1:9">
      <c r="A44" s="4" t="s">
        <v>360</v>
      </c>
      <c r="C44" s="5" t="n">
        <v>2556</v>
      </c>
      <c r="D44" s="5" t="n">
        <v>2195</v>
      </c>
    </row>
    <row r="45" spans="1:9">
      <c r="A45" s="4" t="s">
        <v>361</v>
      </c>
    </row>
    <row r="46" spans="1:9">
      <c r="A46" s="3" t="s">
        <v>335</v>
      </c>
    </row>
    <row r="47" spans="1:9">
      <c r="A47" s="4" t="s">
        <v>336</v>
      </c>
      <c r="D47" s="5" t="n">
        <v>1500</v>
      </c>
    </row>
  </sheetData>
  <mergeCells count="2">
    <mergeCell ref="A1:A2"/>
    <mergeCell ref="C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93</v>
      </c>
      <c r="D1" s="2" t="s">
        <v>1</v>
      </c>
    </row>
    <row r="2" spans="1:6">
      <c r="B2" s="2" t="s">
        <v>2</v>
      </c>
      <c r="C2" s="2" t="s">
        <v>94</v>
      </c>
      <c r="D2" s="2" t="s">
        <v>2</v>
      </c>
      <c r="E2" s="2" t="s">
        <v>94</v>
      </c>
      <c r="F2" s="2" t="s">
        <v>23</v>
      </c>
    </row>
    <row r="3" spans="1:6">
      <c r="A3" s="3" t="s">
        <v>363</v>
      </c>
    </row>
    <row r="4" spans="1:6">
      <c r="A4" s="4" t="s">
        <v>364</v>
      </c>
      <c r="B4" s="7" t="n">
        <v>4750254</v>
      </c>
      <c r="D4" s="7" t="n">
        <v>4750254</v>
      </c>
      <c r="F4" s="7" t="n">
        <v>5569418</v>
      </c>
    </row>
    <row r="5" spans="1:6">
      <c r="A5" s="4" t="s">
        <v>365</v>
      </c>
      <c r="B5" s="5" t="n">
        <v>109509695</v>
      </c>
      <c r="C5" s="7" t="n">
        <v>104945219</v>
      </c>
      <c r="D5" s="5" t="n">
        <v>109509695</v>
      </c>
      <c r="E5" s="7" t="n">
        <v>104945219</v>
      </c>
      <c r="F5" s="5" t="n">
        <v>106723254</v>
      </c>
    </row>
    <row r="6" spans="1:6">
      <c r="A6" s="4" t="s">
        <v>366</v>
      </c>
      <c r="B6" s="5" t="n">
        <v>18140218</v>
      </c>
      <c r="D6" s="5" t="n">
        <v>18140218</v>
      </c>
      <c r="F6" s="5" t="n">
        <v>16246239</v>
      </c>
    </row>
    <row r="7" spans="1:6">
      <c r="A7" s="4" t="s">
        <v>367</v>
      </c>
      <c r="B7" s="5" t="n">
        <v>334895</v>
      </c>
      <c r="C7" s="5" t="n">
        <v>184893</v>
      </c>
      <c r="D7" s="5" t="n">
        <v>2676062</v>
      </c>
      <c r="E7" s="5" t="n">
        <v>2314070</v>
      </c>
    </row>
    <row r="8" spans="1:6">
      <c r="A8" s="4" t="s">
        <v>368</v>
      </c>
      <c r="D8" s="4" t="s">
        <v>61</v>
      </c>
      <c r="E8" s="5" t="n">
        <v>205000</v>
      </c>
    </row>
    <row r="9" spans="1:6">
      <c r="A9" s="4" t="s">
        <v>247</v>
      </c>
    </row>
    <row r="10" spans="1:6">
      <c r="A10" s="3" t="s">
        <v>363</v>
      </c>
    </row>
    <row r="11" spans="1:6">
      <c r="A11" s="4" t="s">
        <v>369</v>
      </c>
      <c r="B11" s="5" t="n">
        <v>6046011</v>
      </c>
      <c r="D11" s="5" t="n">
        <v>6046011</v>
      </c>
      <c r="F11" s="5" t="n">
        <v>6527903</v>
      </c>
    </row>
    <row r="12" spans="1:6">
      <c r="A12" s="4" t="s">
        <v>364</v>
      </c>
      <c r="B12" s="5" t="n">
        <v>1150000</v>
      </c>
      <c r="D12" s="5" t="n">
        <v>1150000</v>
      </c>
      <c r="F12" s="7" t="n">
        <v>280000</v>
      </c>
    </row>
    <row r="13" spans="1:6">
      <c r="A13" s="4" t="s">
        <v>365</v>
      </c>
      <c r="B13" s="5" t="n">
        <v>13000000</v>
      </c>
      <c r="C13" s="5" t="n">
        <v>13000000</v>
      </c>
      <c r="D13" s="5" t="n">
        <v>13000000</v>
      </c>
      <c r="E13" s="5" t="n">
        <v>13000000</v>
      </c>
    </row>
    <row r="14" spans="1:6">
      <c r="A14" s="4" t="s">
        <v>366</v>
      </c>
      <c r="B14" s="7" t="n">
        <v>7600000</v>
      </c>
      <c r="C14" s="7" t="n">
        <v>7600000</v>
      </c>
      <c r="D14" s="5" t="n">
        <v>7600000</v>
      </c>
      <c r="E14" s="5" t="n">
        <v>7600000</v>
      </c>
    </row>
    <row r="15" spans="1:6">
      <c r="A15" s="4" t="s">
        <v>367</v>
      </c>
      <c r="D15" s="7" t="n">
        <v>34000</v>
      </c>
      <c r="E15" s="7" t="n">
        <v>12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93</v>
      </c>
      <c r="D1" s="2" t="s">
        <v>1</v>
      </c>
    </row>
    <row r="2" spans="1:5">
      <c r="B2" s="2" t="s">
        <v>2</v>
      </c>
      <c r="C2" s="2" t="s">
        <v>94</v>
      </c>
      <c r="D2" s="2" t="s">
        <v>2</v>
      </c>
      <c r="E2" s="2" t="s">
        <v>94</v>
      </c>
    </row>
    <row r="3" spans="1:5">
      <c r="A3" s="3" t="s">
        <v>208</v>
      </c>
    </row>
    <row r="4" spans="1:5">
      <c r="A4" s="4" t="s">
        <v>371</v>
      </c>
      <c r="D4" s="7" t="n">
        <v>2707406</v>
      </c>
      <c r="E4" s="7" t="n">
        <v>2583581</v>
      </c>
    </row>
    <row r="5" spans="1:5">
      <c r="A5" s="4" t="s">
        <v>30</v>
      </c>
      <c r="D5" s="4" t="s">
        <v>61</v>
      </c>
      <c r="E5" s="5" t="n">
        <v>205000</v>
      </c>
    </row>
    <row r="6" spans="1:5">
      <c r="A6" s="4" t="s">
        <v>372</v>
      </c>
      <c r="B6" s="7" t="n">
        <v>-51861</v>
      </c>
      <c r="C6" s="7" t="n">
        <v>-64747</v>
      </c>
      <c r="D6" s="5" t="n">
        <v>-16595</v>
      </c>
      <c r="E6" s="5" t="n">
        <v>-61149</v>
      </c>
    </row>
    <row r="7" spans="1:5">
      <c r="A7" s="4" t="s">
        <v>373</v>
      </c>
      <c r="B7" s="7" t="n">
        <v>2690811</v>
      </c>
      <c r="C7" s="7" t="n">
        <v>2727432</v>
      </c>
      <c r="D7" s="7" t="n">
        <v>2690811</v>
      </c>
      <c r="E7" s="7" t="n">
        <v>27274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93</v>
      </c>
      <c r="D1" s="2" t="s">
        <v>1</v>
      </c>
    </row>
    <row r="2" spans="1:5">
      <c r="B2" s="2" t="s">
        <v>2</v>
      </c>
      <c r="C2" s="2" t="s">
        <v>94</v>
      </c>
      <c r="D2" s="2" t="s">
        <v>2</v>
      </c>
      <c r="E2" s="2" t="s">
        <v>94</v>
      </c>
    </row>
    <row r="3" spans="1:5">
      <c r="A3" s="3" t="s">
        <v>211</v>
      </c>
    </row>
    <row r="4" spans="1:5">
      <c r="A4" s="4" t="s">
        <v>375</v>
      </c>
      <c r="B4" s="4" t="s">
        <v>61</v>
      </c>
      <c r="C4" s="4" t="s">
        <v>61</v>
      </c>
      <c r="D4" s="4" t="s">
        <v>61</v>
      </c>
      <c r="E4" s="4" t="s">
        <v>61</v>
      </c>
    </row>
    <row r="5" spans="1:5">
      <c r="A5" s="4" t="s">
        <v>376</v>
      </c>
      <c r="B5" s="5" t="n">
        <v>-301270</v>
      </c>
      <c r="C5" s="5" t="n">
        <v>-125498</v>
      </c>
      <c r="D5" s="5" t="n">
        <v>-1736447</v>
      </c>
      <c r="E5" s="5" t="n">
        <v>-1338322</v>
      </c>
    </row>
    <row r="6" spans="1:5">
      <c r="A6" s="4" t="s">
        <v>136</v>
      </c>
      <c r="B6" s="7" t="n">
        <v>-301270</v>
      </c>
      <c r="C6" s="7" t="n">
        <v>-125498</v>
      </c>
      <c r="D6" s="7" t="n">
        <v>1736447</v>
      </c>
      <c r="E6" s="7" t="n">
        <v>1338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377</v>
      </c>
      <c r="B1" s="2" t="s">
        <v>269</v>
      </c>
      <c r="C1" s="2" t="s">
        <v>93</v>
      </c>
      <c r="E1" s="2" t="s">
        <v>1</v>
      </c>
    </row>
    <row r="2" spans="1:6">
      <c r="B2" s="2" t="s">
        <v>378</v>
      </c>
      <c r="C2" s="2" t="s">
        <v>2</v>
      </c>
      <c r="D2" s="2" t="s">
        <v>94</v>
      </c>
      <c r="E2" s="2" t="s">
        <v>2</v>
      </c>
      <c r="F2" s="2" t="s">
        <v>94</v>
      </c>
    </row>
    <row r="3" spans="1:6">
      <c r="A3" s="4" t="s">
        <v>379</v>
      </c>
      <c r="E3" s="4" t="s">
        <v>380</v>
      </c>
      <c r="F3" s="4" t="s">
        <v>380</v>
      </c>
    </row>
    <row r="4" spans="1:6">
      <c r="A4" s="4" t="s">
        <v>381</v>
      </c>
      <c r="E4" s="7" t="n">
        <v>981286</v>
      </c>
      <c r="F4" s="7" t="n">
        <v>1241813</v>
      </c>
    </row>
    <row r="5" spans="1:6">
      <c r="A5" s="4" t="s">
        <v>382</v>
      </c>
      <c r="E5" s="5" t="n">
        <v>229013</v>
      </c>
      <c r="F5" s="5" t="n">
        <v>193273</v>
      </c>
    </row>
    <row r="6" spans="1:6">
      <c r="A6" s="4" t="s">
        <v>383</v>
      </c>
      <c r="E6" s="5" t="n">
        <v>478054</v>
      </c>
      <c r="F6" s="4" t="s">
        <v>61</v>
      </c>
    </row>
    <row r="7" spans="1:6">
      <c r="A7" s="4" t="s">
        <v>384</v>
      </c>
      <c r="E7" s="5" t="n">
        <v>48094</v>
      </c>
      <c r="F7" s="5" t="n">
        <v>-96764</v>
      </c>
    </row>
    <row r="8" spans="1:6">
      <c r="A8" s="4" t="s">
        <v>385</v>
      </c>
      <c r="C8" s="7" t="n">
        <v>-301270</v>
      </c>
      <c r="D8" s="7" t="n">
        <v>-125498</v>
      </c>
      <c r="E8" s="7" t="n">
        <v>1736447</v>
      </c>
      <c r="F8" s="7" t="n">
        <v>1338322</v>
      </c>
    </row>
    <row r="9" spans="1:6">
      <c r="A9" s="4" t="s">
        <v>386</v>
      </c>
      <c r="E9" s="4" t="s">
        <v>387</v>
      </c>
    </row>
    <row r="10" spans="1:6">
      <c r="A10" s="4" t="s">
        <v>388</v>
      </c>
      <c r="E10" s="4" t="s">
        <v>389</v>
      </c>
    </row>
    <row r="11" spans="1:6">
      <c r="A11" s="4" t="s">
        <v>345</v>
      </c>
    </row>
    <row r="12" spans="1:6">
      <c r="A12" s="4" t="s">
        <v>379</v>
      </c>
      <c r="B12" s="4" t="s">
        <v>390</v>
      </c>
    </row>
    <row r="13" spans="1:6">
      <c r="A13" s="4" t="s">
        <v>344</v>
      </c>
    </row>
    <row r="14" spans="1:6">
      <c r="A14" s="4" t="s">
        <v>379</v>
      </c>
      <c r="B14" s="4" t="s">
        <v>39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392</v>
      </c>
      <c r="B1" s="2" t="s">
        <v>93</v>
      </c>
      <c r="D1" s="2" t="s">
        <v>1</v>
      </c>
    </row>
    <row r="2" spans="1:7">
      <c r="B2" s="2" t="s">
        <v>2</v>
      </c>
      <c r="C2" s="2" t="s">
        <v>94</v>
      </c>
      <c r="D2" s="2" t="s">
        <v>2</v>
      </c>
      <c r="E2" s="2" t="s">
        <v>94</v>
      </c>
      <c r="F2" s="2" t="s">
        <v>393</v>
      </c>
      <c r="G2" s="2" t="s">
        <v>394</v>
      </c>
    </row>
    <row r="3" spans="1:7">
      <c r="A3" s="4" t="s">
        <v>395</v>
      </c>
      <c r="D3" s="7" t="n">
        <v>153164</v>
      </c>
    </row>
    <row r="4" spans="1:7">
      <c r="A4" s="4" t="s">
        <v>327</v>
      </c>
    </row>
    <row r="5" spans="1:7">
      <c r="A5" s="4" t="s">
        <v>396</v>
      </c>
      <c r="D5" s="5" t="n">
        <v>133212</v>
      </c>
      <c r="E5" s="7" t="n">
        <v>133212</v>
      </c>
    </row>
    <row r="6" spans="1:7">
      <c r="A6" s="4" t="s">
        <v>397</v>
      </c>
      <c r="B6" s="7" t="n">
        <v>5090</v>
      </c>
      <c r="C6" s="7" t="n">
        <v>2898</v>
      </c>
      <c r="D6" s="5" t="n">
        <v>15269</v>
      </c>
      <c r="E6" s="5" t="n">
        <v>8695</v>
      </c>
    </row>
    <row r="7" spans="1:7">
      <c r="A7" s="4" t="s">
        <v>398</v>
      </c>
    </row>
    <row r="8" spans="1:7">
      <c r="A8" s="4" t="s">
        <v>399</v>
      </c>
      <c r="B8" s="7" t="n">
        <v>11000000</v>
      </c>
      <c r="D8" s="7" t="n">
        <v>11000000</v>
      </c>
    </row>
    <row r="9" spans="1:7">
      <c r="A9" s="4" t="s">
        <v>346</v>
      </c>
    </row>
    <row r="10" spans="1:7">
      <c r="A10" s="4" t="s">
        <v>400</v>
      </c>
      <c r="D10" s="4" t="s">
        <v>349</v>
      </c>
    </row>
    <row r="11" spans="1:7">
      <c r="A11" s="4" t="s">
        <v>347</v>
      </c>
      <c r="B11" s="7" t="n">
        <v>25</v>
      </c>
      <c r="D11" s="7" t="n">
        <v>25</v>
      </c>
    </row>
    <row r="12" spans="1:7">
      <c r="A12" s="4" t="s">
        <v>401</v>
      </c>
    </row>
    <row r="13" spans="1:7">
      <c r="A13" s="4" t="s">
        <v>399</v>
      </c>
      <c r="B13" s="7" t="n">
        <v>140000</v>
      </c>
      <c r="D13" s="7" t="n">
        <v>140000</v>
      </c>
    </row>
    <row r="14" spans="1:7">
      <c r="A14" s="4" t="s">
        <v>350</v>
      </c>
    </row>
    <row r="15" spans="1:7">
      <c r="A15" s="4" t="s">
        <v>402</v>
      </c>
      <c r="D15" s="4" t="s">
        <v>403</v>
      </c>
    </row>
    <row r="16" spans="1:7">
      <c r="A16" s="4" t="s">
        <v>400</v>
      </c>
      <c r="D16" s="4" t="s">
        <v>353</v>
      </c>
    </row>
    <row r="17" spans="1:7">
      <c r="A17" s="4" t="s">
        <v>396</v>
      </c>
      <c r="B17" s="7" t="n">
        <v>61065</v>
      </c>
      <c r="C17" s="5" t="n">
        <v>60984</v>
      </c>
      <c r="D17" s="7" t="n">
        <v>183197</v>
      </c>
      <c r="E17" s="5" t="n">
        <v>182953</v>
      </c>
    </row>
    <row r="18" spans="1:7">
      <c r="A18" s="4" t="s">
        <v>404</v>
      </c>
      <c r="B18" s="8" t="n">
        <v>0.01</v>
      </c>
      <c r="D18" s="8" t="n">
        <v>0.01</v>
      </c>
    </row>
    <row r="19" spans="1:7">
      <c r="A19" s="4" t="s">
        <v>405</v>
      </c>
      <c r="B19" s="8" t="n">
        <v>20.75</v>
      </c>
      <c r="D19" s="8" t="n">
        <v>20.75</v>
      </c>
    </row>
    <row r="20" spans="1:7">
      <c r="A20" s="4" t="s">
        <v>406</v>
      </c>
      <c r="B20" s="5" t="n">
        <v>244263</v>
      </c>
      <c r="D20" s="5" t="n">
        <v>244263</v>
      </c>
    </row>
    <row r="21" spans="1:7">
      <c r="A21" s="4" t="s">
        <v>395</v>
      </c>
      <c r="D21" s="7" t="n">
        <v>120000</v>
      </c>
    </row>
    <row r="22" spans="1:7">
      <c r="A22" s="4" t="s">
        <v>347</v>
      </c>
      <c r="B22" s="8" t="n">
        <v>20.75</v>
      </c>
      <c r="D22" s="8" t="n">
        <v>20.75</v>
      </c>
    </row>
    <row r="23" spans="1:7">
      <c r="A23" s="4" t="s">
        <v>407</v>
      </c>
      <c r="D23" s="4" t="s">
        <v>408</v>
      </c>
    </row>
    <row r="24" spans="1:7">
      <c r="A24" s="4" t="s">
        <v>409</v>
      </c>
      <c r="B24" s="7" t="n">
        <v>3761</v>
      </c>
      <c r="C24" s="7" t="n">
        <v>4154</v>
      </c>
      <c r="D24" s="7" t="n">
        <v>11284</v>
      </c>
      <c r="E24" s="7" t="n">
        <v>12463</v>
      </c>
    </row>
    <row r="25" spans="1:7">
      <c r="A25" s="4" t="s">
        <v>410</v>
      </c>
    </row>
    <row r="26" spans="1:7">
      <c r="A26" s="4" t="s">
        <v>406</v>
      </c>
      <c r="G26" s="5" t="n">
        <v>9000</v>
      </c>
    </row>
    <row r="27" spans="1:7">
      <c r="A27" s="4" t="s">
        <v>411</v>
      </c>
    </row>
    <row r="28" spans="1:7">
      <c r="A28" s="4" t="s">
        <v>399</v>
      </c>
      <c r="B28" s="5" t="n">
        <v>360000</v>
      </c>
      <c r="D28" s="7" t="n">
        <v>360000</v>
      </c>
    </row>
    <row r="29" spans="1:7">
      <c r="A29" s="4" t="s">
        <v>412</v>
      </c>
    </row>
    <row r="30" spans="1:7">
      <c r="A30" s="4" t="s">
        <v>402</v>
      </c>
      <c r="D30" s="4" t="s">
        <v>403</v>
      </c>
    </row>
    <row r="31" spans="1:7">
      <c r="A31" s="4" t="s">
        <v>413</v>
      </c>
      <c r="B31" s="7" t="n">
        <v>2469861</v>
      </c>
      <c r="D31" s="7" t="n">
        <v>2469861</v>
      </c>
    </row>
    <row r="32" spans="1:7">
      <c r="A32" s="4" t="s">
        <v>400</v>
      </c>
      <c r="D32" s="4" t="s">
        <v>349</v>
      </c>
    </row>
    <row r="33" spans="1:7">
      <c r="A33" s="4" t="s">
        <v>404</v>
      </c>
      <c r="B33" s="8" t="n">
        <v>0.01</v>
      </c>
      <c r="D33" s="8" t="n">
        <v>0.01</v>
      </c>
    </row>
    <row r="34" spans="1:7">
      <c r="A34" s="4" t="s">
        <v>405</v>
      </c>
      <c r="B34" s="7" t="n">
        <v>25</v>
      </c>
      <c r="D34" s="7" t="n">
        <v>25</v>
      </c>
    </row>
    <row r="35" spans="1:7">
      <c r="A35" s="4" t="s">
        <v>406</v>
      </c>
      <c r="B35" s="5" t="n">
        <v>105303</v>
      </c>
      <c r="D35" s="5" t="n">
        <v>105303</v>
      </c>
      <c r="F35" s="5" t="n">
        <v>105297</v>
      </c>
    </row>
    <row r="36" spans="1:7">
      <c r="A36" s="4" t="s">
        <v>347</v>
      </c>
      <c r="B36" s="7" t="n">
        <v>25</v>
      </c>
      <c r="D36" s="7" t="n">
        <v>25</v>
      </c>
    </row>
    <row r="37" spans="1:7">
      <c r="A37" s="4" t="s">
        <v>407</v>
      </c>
      <c r="D37" s="4" t="s">
        <v>4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14</v>
      </c>
      <c r="B1" s="2" t="s">
        <v>415</v>
      </c>
      <c r="C1" s="2" t="s">
        <v>416</v>
      </c>
      <c r="D1" s="2" t="s">
        <v>2</v>
      </c>
      <c r="E1" s="2" t="s">
        <v>23</v>
      </c>
    </row>
    <row r="2" spans="1:5">
      <c r="A2" s="4" t="s">
        <v>417</v>
      </c>
      <c r="C2" s="7" t="n">
        <v>3463287</v>
      </c>
    </row>
    <row r="3" spans="1:5">
      <c r="A3" s="4" t="s">
        <v>418</v>
      </c>
      <c r="C3" s="4" t="s">
        <v>419</v>
      </c>
    </row>
    <row r="4" spans="1:5">
      <c r="A4" s="4" t="s">
        <v>420</v>
      </c>
      <c r="D4" s="7" t="n">
        <v>11036735</v>
      </c>
      <c r="E4" s="7" t="n">
        <v>11047401</v>
      </c>
    </row>
    <row r="5" spans="1:5">
      <c r="A5" s="4" t="s">
        <v>421</v>
      </c>
      <c r="D5" s="5" t="n">
        <v>1544347</v>
      </c>
      <c r="E5" s="5" t="n">
        <v>349547</v>
      </c>
    </row>
    <row r="6" spans="1:5">
      <c r="A6" s="4" t="s">
        <v>422</v>
      </c>
      <c r="D6" s="7" t="n">
        <v>982403</v>
      </c>
      <c r="E6" s="7" t="n">
        <v>752925</v>
      </c>
    </row>
    <row r="7" spans="1:5">
      <c r="A7" s="4" t="s">
        <v>423</v>
      </c>
    </row>
    <row r="8" spans="1:5">
      <c r="A8" s="4" t="s">
        <v>424</v>
      </c>
      <c r="B8" s="4" t="s">
        <v>425</v>
      </c>
    </row>
    <row r="9" spans="1:5">
      <c r="A9" s="4" t="s">
        <v>426</v>
      </c>
      <c r="B9" s="7" t="n">
        <v>1558553</v>
      </c>
    </row>
    <row r="10" spans="1:5">
      <c r="A10" s="4" t="s">
        <v>427</v>
      </c>
    </row>
    <row r="11" spans="1:5">
      <c r="A11" s="4" t="s">
        <v>424</v>
      </c>
      <c r="B11" s="4" t="s">
        <v>428</v>
      </c>
    </row>
    <row r="12" spans="1:5">
      <c r="A12" s="4" t="s">
        <v>426</v>
      </c>
      <c r="B12" s="7" t="n">
        <v>1573706</v>
      </c>
    </row>
    <row r="13" spans="1:5">
      <c r="A13" s="4" t="s">
        <v>429</v>
      </c>
    </row>
    <row r="14" spans="1:5">
      <c r="A14" s="4" t="s">
        <v>424</v>
      </c>
      <c r="B14" s="4" t="s">
        <v>430</v>
      </c>
    </row>
    <row r="15" spans="1:5">
      <c r="A15" s="4" t="s">
        <v>426</v>
      </c>
      <c r="B15" s="7" t="n">
        <v>15665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38"/>
    <col customWidth="1" max="2" min="2" width="57"/>
    <col customWidth="1" max="3" min="3" width="15"/>
    <col customWidth="1" max="4" min="4" width="14"/>
    <col customWidth="1" max="5" min="5" width="15"/>
    <col customWidth="1" max="6" min="6" width="14"/>
    <col customWidth="1" max="7" min="7" width="14"/>
  </cols>
  <sheetData>
    <row r="1" spans="1:7">
      <c r="A1" s="1" t="s">
        <v>431</v>
      </c>
      <c r="C1" s="2" t="s">
        <v>93</v>
      </c>
      <c r="E1" s="2" t="s">
        <v>1</v>
      </c>
    </row>
    <row r="2" spans="1:7">
      <c r="C2" s="2" t="s">
        <v>2</v>
      </c>
      <c r="D2" s="2" t="s">
        <v>94</v>
      </c>
      <c r="E2" s="2" t="s">
        <v>2</v>
      </c>
      <c r="F2" s="2" t="s">
        <v>94</v>
      </c>
      <c r="G2" s="2" t="s">
        <v>23</v>
      </c>
    </row>
    <row r="3" spans="1:7">
      <c r="A3" s="4" t="s">
        <v>432</v>
      </c>
      <c r="C3" s="7" t="n">
        <v>2068433</v>
      </c>
      <c r="D3" s="7" t="n">
        <v>1896466</v>
      </c>
      <c r="E3" s="7" t="n">
        <v>5910445</v>
      </c>
      <c r="F3" s="7" t="n">
        <v>5833023</v>
      </c>
    </row>
    <row r="4" spans="1:7">
      <c r="A4" s="4" t="s">
        <v>433</v>
      </c>
      <c r="C4" s="5" t="n">
        <v>5547695</v>
      </c>
      <c r="D4" s="5" t="n">
        <v>4951183</v>
      </c>
      <c r="E4" s="5" t="n">
        <v>22534388</v>
      </c>
      <c r="F4" s="5" t="n">
        <v>19071247</v>
      </c>
    </row>
    <row r="5" spans="1:7">
      <c r="A5" s="4" t="s">
        <v>109</v>
      </c>
      <c r="C5" s="5" t="n">
        <v>3030</v>
      </c>
      <c r="D5" s="5" t="n">
        <v>26451</v>
      </c>
      <c r="E5" s="5" t="n">
        <v>62525</v>
      </c>
      <c r="F5" s="5" t="n">
        <v>59050</v>
      </c>
    </row>
    <row r="6" spans="1:7">
      <c r="A6" s="4" t="s">
        <v>110</v>
      </c>
      <c r="C6" s="5" t="n">
        <v>-51861</v>
      </c>
      <c r="D6" s="5" t="n">
        <v>-64747</v>
      </c>
      <c r="E6" s="5" t="n">
        <v>-16595</v>
      </c>
      <c r="F6" s="5" t="n">
        <v>-61149</v>
      </c>
    </row>
    <row r="7" spans="1:7">
      <c r="A7" s="4" t="s">
        <v>434</v>
      </c>
      <c r="C7" s="5" t="n">
        <v>334895</v>
      </c>
      <c r="D7" s="5" t="n">
        <v>184893</v>
      </c>
      <c r="E7" s="5" t="n">
        <v>2676062</v>
      </c>
      <c r="F7" s="5" t="n">
        <v>2314070</v>
      </c>
    </row>
    <row r="8" spans="1:7">
      <c r="A8" s="4" t="s">
        <v>435</v>
      </c>
      <c r="C8" s="5" t="n">
        <v>-301270</v>
      </c>
      <c r="D8" s="5" t="n">
        <v>-125498</v>
      </c>
      <c r="E8" s="5" t="n">
        <v>1736447</v>
      </c>
      <c r="F8" s="5" t="n">
        <v>1338322</v>
      </c>
    </row>
    <row r="9" spans="1:7">
      <c r="A9" s="4" t="s">
        <v>107</v>
      </c>
      <c r="C9" s="5" t="n">
        <v>487226</v>
      </c>
      <c r="D9" s="5" t="n">
        <v>477544</v>
      </c>
      <c r="E9" s="5" t="n">
        <v>1600399</v>
      </c>
      <c r="F9" s="5" t="n">
        <v>1382965</v>
      </c>
    </row>
    <row r="10" spans="1:7">
      <c r="A10" s="4" t="s">
        <v>436</v>
      </c>
      <c r="C10" s="5" t="n">
        <v>593401</v>
      </c>
      <c r="D10" s="5" t="n">
        <v>542702</v>
      </c>
      <c r="E10" s="5" t="n">
        <v>1776755</v>
      </c>
      <c r="F10" s="5" t="n">
        <v>1601913</v>
      </c>
    </row>
    <row r="11" spans="1:7">
      <c r="A11" s="4" t="s">
        <v>437</v>
      </c>
      <c r="B11" s="4" t="s">
        <v>438</v>
      </c>
      <c r="C11" s="5" t="n">
        <v>107128</v>
      </c>
      <c r="D11" s="5" t="n">
        <v>523392</v>
      </c>
      <c r="E11" s="5" t="n">
        <v>304185</v>
      </c>
      <c r="F11" s="5" t="n">
        <v>976557</v>
      </c>
    </row>
    <row r="12" spans="1:7">
      <c r="A12" s="4" t="s">
        <v>47</v>
      </c>
      <c r="C12" s="5" t="n">
        <v>109509695</v>
      </c>
      <c r="D12" s="5" t="n">
        <v>104945219</v>
      </c>
      <c r="E12" s="5" t="n">
        <v>109509695</v>
      </c>
      <c r="F12" s="5" t="n">
        <v>104945219</v>
      </c>
      <c r="G12" s="7" t="n">
        <v>106723254</v>
      </c>
    </row>
    <row r="13" spans="1:7">
      <c r="A13" s="4" t="s">
        <v>173</v>
      </c>
      <c r="C13" s="5" t="n">
        <v>939270</v>
      </c>
      <c r="D13" s="5" t="n">
        <v>1448063</v>
      </c>
      <c r="E13" s="5" t="n">
        <v>3823512</v>
      </c>
      <c r="F13" s="5" t="n">
        <v>3887311</v>
      </c>
    </row>
    <row r="14" spans="1:7">
      <c r="A14" s="4" t="s">
        <v>327</v>
      </c>
    </row>
    <row r="15" spans="1:7">
      <c r="A15" s="4" t="s">
        <v>432</v>
      </c>
      <c r="C15" s="5" t="n">
        <v>0</v>
      </c>
      <c r="D15" s="5" t="n">
        <v>0</v>
      </c>
      <c r="E15" s="5" t="n">
        <v>0</v>
      </c>
      <c r="F15" s="5" t="n">
        <v>0</v>
      </c>
    </row>
    <row r="16" spans="1:7">
      <c r="A16" s="4" t="s">
        <v>433</v>
      </c>
      <c r="C16" s="5" t="n">
        <v>5257250</v>
      </c>
      <c r="D16" s="5" t="n">
        <v>4768313</v>
      </c>
      <c r="E16" s="5" t="n">
        <v>21032049</v>
      </c>
      <c r="F16" s="5" t="n">
        <v>17950594</v>
      </c>
    </row>
    <row r="17" spans="1:7">
      <c r="A17" s="4" t="s">
        <v>109</v>
      </c>
      <c r="C17" s="5" t="n">
        <v>3030</v>
      </c>
      <c r="D17" s="5" t="n">
        <v>26451</v>
      </c>
      <c r="E17" s="5" t="n">
        <v>62525</v>
      </c>
      <c r="F17" s="5" t="n">
        <v>95977</v>
      </c>
    </row>
    <row r="18" spans="1:7">
      <c r="A18" s="4" t="s">
        <v>110</v>
      </c>
      <c r="C18" s="5" t="n">
        <v>0</v>
      </c>
      <c r="D18" s="5" t="n">
        <v>0</v>
      </c>
      <c r="E18" s="5" t="n">
        <v>0</v>
      </c>
      <c r="F18" s="5" t="n">
        <v>0</v>
      </c>
    </row>
    <row r="19" spans="1:7">
      <c r="A19" s="4" t="s">
        <v>434</v>
      </c>
      <c r="C19" s="5" t="n">
        <v>167912</v>
      </c>
      <c r="D19" s="5" t="n">
        <v>78930</v>
      </c>
      <c r="E19" s="5" t="n">
        <v>2377704</v>
      </c>
      <c r="F19" s="5" t="n">
        <v>1753441</v>
      </c>
    </row>
    <row r="20" spans="1:7">
      <c r="A20" s="4" t="s">
        <v>435</v>
      </c>
      <c r="C20" s="5" t="n">
        <v>71874</v>
      </c>
      <c r="D20" s="5" t="n">
        <v>48125</v>
      </c>
      <c r="E20" s="5" t="n">
        <v>1387086</v>
      </c>
      <c r="F20" s="5" t="n">
        <v>1021943</v>
      </c>
    </row>
    <row r="21" spans="1:7">
      <c r="A21" s="4" t="s">
        <v>107</v>
      </c>
      <c r="C21" s="5" t="n">
        <v>302554</v>
      </c>
      <c r="D21" s="5" t="n">
        <v>307856</v>
      </c>
      <c r="E21" s="5" t="n">
        <v>981115</v>
      </c>
      <c r="F21" s="5" t="n">
        <v>869814</v>
      </c>
    </row>
    <row r="22" spans="1:7">
      <c r="A22" s="4" t="s">
        <v>436</v>
      </c>
      <c r="C22" s="5" t="n">
        <v>446165</v>
      </c>
      <c r="D22" s="5" t="n">
        <v>429821</v>
      </c>
      <c r="E22" s="5" t="n">
        <v>1330423</v>
      </c>
      <c r="F22" s="5" t="n">
        <v>1280453</v>
      </c>
    </row>
    <row r="23" spans="1:7">
      <c r="A23" s="4" t="s">
        <v>437</v>
      </c>
      <c r="B23" s="4" t="s">
        <v>438</v>
      </c>
      <c r="C23" s="5" t="n">
        <v>36708</v>
      </c>
      <c r="D23" s="5" t="n">
        <v>384141</v>
      </c>
      <c r="E23" s="5" t="n">
        <v>122819</v>
      </c>
      <c r="F23" s="5" t="n">
        <v>787225</v>
      </c>
    </row>
    <row r="24" spans="1:7">
      <c r="A24" s="4" t="s">
        <v>47</v>
      </c>
      <c r="C24" s="5" t="n">
        <v>80514116</v>
      </c>
      <c r="D24" s="5" t="n">
        <v>78623339</v>
      </c>
      <c r="E24" s="5" t="n">
        <v>80514116</v>
      </c>
      <c r="F24" s="5" t="n">
        <v>78623339</v>
      </c>
    </row>
    <row r="25" spans="1:7">
      <c r="A25" s="4" t="s">
        <v>173</v>
      </c>
      <c r="C25" s="5" t="n">
        <v>661919</v>
      </c>
      <c r="D25" s="5" t="n">
        <v>1167790</v>
      </c>
      <c r="E25" s="5" t="n">
        <v>3106213</v>
      </c>
      <c r="F25" s="5" t="n">
        <v>3553951</v>
      </c>
    </row>
    <row r="26" spans="1:7">
      <c r="A26" s="4" t="s">
        <v>439</v>
      </c>
    </row>
    <row r="27" spans="1:7">
      <c r="A27" s="4" t="s">
        <v>432</v>
      </c>
      <c r="C27" s="5" t="n">
        <v>2068433</v>
      </c>
      <c r="D27" s="5" t="n">
        <v>1896466</v>
      </c>
      <c r="E27" s="5" t="n">
        <v>5910445</v>
      </c>
      <c r="F27" s="5" t="n">
        <v>5833023</v>
      </c>
    </row>
    <row r="28" spans="1:7">
      <c r="A28" s="4" t="s">
        <v>433</v>
      </c>
      <c r="C28" s="5" t="n">
        <v>290445</v>
      </c>
      <c r="D28" s="5" t="n">
        <v>182870</v>
      </c>
      <c r="E28" s="5" t="n">
        <v>1502339</v>
      </c>
      <c r="F28" s="5" t="n">
        <v>1120653</v>
      </c>
    </row>
    <row r="29" spans="1:7">
      <c r="A29" s="4" t="s">
        <v>109</v>
      </c>
      <c r="C29" s="5" t="n">
        <v>0</v>
      </c>
      <c r="D29" s="5" t="n">
        <v>0</v>
      </c>
      <c r="E29" s="5" t="n">
        <v>0</v>
      </c>
      <c r="F29" s="5" t="n">
        <v>0</v>
      </c>
    </row>
    <row r="30" spans="1:7">
      <c r="A30" s="4" t="s">
        <v>110</v>
      </c>
      <c r="C30" s="5" t="n">
        <v>0</v>
      </c>
      <c r="D30" s="5" t="n">
        <v>0</v>
      </c>
      <c r="E30" s="5" t="n">
        <v>0</v>
      </c>
      <c r="F30" s="5" t="n">
        <v>0</v>
      </c>
    </row>
    <row r="31" spans="1:7">
      <c r="A31" s="4" t="s">
        <v>434</v>
      </c>
      <c r="C31" s="5" t="n">
        <v>262328</v>
      </c>
      <c r="D31" s="5" t="n">
        <v>185838</v>
      </c>
      <c r="E31" s="5" t="n">
        <v>484575</v>
      </c>
      <c r="F31" s="5" t="n">
        <v>720520</v>
      </c>
    </row>
    <row r="32" spans="1:7">
      <c r="A32" s="4" t="s">
        <v>435</v>
      </c>
      <c r="C32" s="5" t="n">
        <v>269996</v>
      </c>
      <c r="D32" s="5" t="n">
        <v>124950</v>
      </c>
      <c r="E32" s="5" t="n">
        <v>427237</v>
      </c>
      <c r="F32" s="5" t="n">
        <v>415221</v>
      </c>
    </row>
    <row r="33" spans="1:7">
      <c r="A33" s="4" t="s">
        <v>107</v>
      </c>
      <c r="C33" s="5" t="n">
        <v>103186</v>
      </c>
      <c r="D33" s="5" t="n">
        <v>121643</v>
      </c>
      <c r="E33" s="5" t="n">
        <v>373759</v>
      </c>
      <c r="F33" s="5" t="n">
        <v>371139</v>
      </c>
    </row>
    <row r="34" spans="1:7">
      <c r="A34" s="4" t="s">
        <v>436</v>
      </c>
      <c r="C34" s="5" t="n">
        <v>146321</v>
      </c>
      <c r="D34" s="5" t="n">
        <v>112881</v>
      </c>
      <c r="E34" s="5" t="n">
        <v>443587</v>
      </c>
      <c r="F34" s="5" t="n">
        <v>321460</v>
      </c>
    </row>
    <row r="35" spans="1:7">
      <c r="A35" s="4" t="s">
        <v>437</v>
      </c>
      <c r="B35" s="4" t="s">
        <v>438</v>
      </c>
      <c r="C35" s="5" t="n">
        <v>51389</v>
      </c>
      <c r="D35" s="5" t="n">
        <v>139251</v>
      </c>
      <c r="E35" s="5" t="n">
        <v>154812</v>
      </c>
      <c r="F35" s="5" t="n">
        <v>189332</v>
      </c>
    </row>
    <row r="36" spans="1:7">
      <c r="A36" s="4" t="s">
        <v>47</v>
      </c>
      <c r="C36" s="5" t="n">
        <v>25640851</v>
      </c>
      <c r="D36" s="5" t="n">
        <v>23189852</v>
      </c>
      <c r="E36" s="5" t="n">
        <v>25640851</v>
      </c>
      <c r="F36" s="5" t="n">
        <v>23189852</v>
      </c>
    </row>
    <row r="37" spans="1:7">
      <c r="A37" s="4" t="s">
        <v>173</v>
      </c>
      <c r="C37" s="5" t="n">
        <v>277351</v>
      </c>
      <c r="D37" s="5" t="n">
        <v>280273</v>
      </c>
      <c r="E37" s="5" t="n">
        <v>717299</v>
      </c>
      <c r="F37" s="5" t="n">
        <v>315635</v>
      </c>
    </row>
    <row r="38" spans="1:7">
      <c r="A38" s="4" t="s">
        <v>440</v>
      </c>
    </row>
    <row r="39" spans="1:7">
      <c r="A39" s="4" t="s">
        <v>432</v>
      </c>
      <c r="C39" s="5" t="n">
        <v>0</v>
      </c>
      <c r="D39" s="5" t="n">
        <v>0</v>
      </c>
      <c r="E39" s="5" t="n">
        <v>0</v>
      </c>
      <c r="F39" s="5" t="n">
        <v>0</v>
      </c>
    </row>
    <row r="40" spans="1:7">
      <c r="A40" s="4" t="s">
        <v>433</v>
      </c>
      <c r="C40" s="5" t="n">
        <v>0</v>
      </c>
      <c r="D40" s="5" t="n">
        <v>0</v>
      </c>
      <c r="E40" s="5" t="n">
        <v>0</v>
      </c>
      <c r="F40" s="5" t="n">
        <v>0</v>
      </c>
    </row>
    <row r="41" spans="1:7">
      <c r="A41" s="4" t="s">
        <v>109</v>
      </c>
      <c r="C41" s="5" t="n">
        <v>0</v>
      </c>
      <c r="D41" s="5" t="n">
        <v>0</v>
      </c>
      <c r="E41" s="5" t="n">
        <v>0</v>
      </c>
      <c r="F41" s="5" t="n">
        <v>0</v>
      </c>
    </row>
    <row r="42" spans="1:7">
      <c r="A42" s="4" t="s">
        <v>110</v>
      </c>
      <c r="C42" s="5" t="n">
        <v>-51861</v>
      </c>
      <c r="D42" s="5" t="n">
        <v>-64747</v>
      </c>
      <c r="E42" s="5" t="n">
        <v>-16595</v>
      </c>
      <c r="F42" s="5" t="n">
        <v>-61149</v>
      </c>
    </row>
    <row r="43" spans="1:7">
      <c r="A43" s="4" t="s">
        <v>434</v>
      </c>
      <c r="C43" s="5" t="n">
        <v>-95345</v>
      </c>
      <c r="D43" s="5" t="n">
        <v>-76875</v>
      </c>
      <c r="E43" s="5" t="n">
        <v>-186217</v>
      </c>
      <c r="F43" s="5" t="n">
        <v>-159891</v>
      </c>
    </row>
    <row r="44" spans="1:7">
      <c r="A44" s="4" t="s">
        <v>435</v>
      </c>
      <c r="C44" s="5" t="n">
        <v>-40600</v>
      </c>
      <c r="D44" s="5" t="n">
        <v>-47577</v>
      </c>
      <c r="E44" s="5" t="n">
        <v>-77876</v>
      </c>
      <c r="F44" s="5" t="n">
        <v>-98842</v>
      </c>
    </row>
    <row r="45" spans="1:7">
      <c r="A45" s="4" t="s">
        <v>107</v>
      </c>
      <c r="C45" s="5" t="n">
        <v>81486</v>
      </c>
      <c r="D45" s="5" t="n">
        <v>48045</v>
      </c>
      <c r="E45" s="5" t="n">
        <v>245525</v>
      </c>
      <c r="F45" s="5" t="n">
        <v>142012</v>
      </c>
    </row>
    <row r="46" spans="1:7">
      <c r="A46" s="4" t="s">
        <v>436</v>
      </c>
      <c r="C46" s="5" t="n">
        <v>915</v>
      </c>
      <c r="D46" s="5" t="n">
        <v>0</v>
      </c>
      <c r="E46" s="5" t="n">
        <v>2745</v>
      </c>
      <c r="F46" s="5" t="n">
        <v>0</v>
      </c>
    </row>
    <row r="47" spans="1:7">
      <c r="A47" s="4" t="s">
        <v>437</v>
      </c>
      <c r="B47" s="4" t="s">
        <v>438</v>
      </c>
      <c r="C47" s="5" t="n">
        <v>19031</v>
      </c>
      <c r="D47" s="5" t="n">
        <v>0</v>
      </c>
      <c r="E47" s="5" t="n">
        <v>26554</v>
      </c>
      <c r="F47" s="5" t="n">
        <v>0</v>
      </c>
    </row>
    <row r="48" spans="1:7">
      <c r="A48" s="4" t="s">
        <v>47</v>
      </c>
      <c r="C48" s="5" t="n">
        <v>3354728</v>
      </c>
      <c r="D48" s="5" t="n">
        <v>3132028</v>
      </c>
      <c r="E48" s="5" t="n">
        <v>3354728</v>
      </c>
      <c r="F48" s="5" t="n">
        <v>3132028</v>
      </c>
    </row>
    <row r="49" spans="1:7">
      <c r="A49" s="4" t="s">
        <v>173</v>
      </c>
      <c r="C49" s="7" t="n">
        <v>0</v>
      </c>
      <c r="D49" s="7" t="n">
        <v>0</v>
      </c>
      <c r="E49" s="7" t="n">
        <v>0</v>
      </c>
      <c r="F49" s="7" t="n">
        <v>17725</v>
      </c>
    </row>
    <row r="50" spans="1:7"/>
    <row r="51" spans="1:7">
      <c r="A51" s="4" t="s">
        <v>438</v>
      </c>
      <c r="B51" s="4" t="s">
        <v>441</v>
      </c>
    </row>
  </sheetData>
  <mergeCells count="5">
    <mergeCell ref="A1:B2"/>
    <mergeCell ref="C1:D1"/>
    <mergeCell ref="E1:F1"/>
    <mergeCell ref="A50:F50"/>
    <mergeCell ref="B51:F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7616128</v>
      </c>
      <c r="C4" s="7" t="n">
        <v>6847649</v>
      </c>
      <c r="D4" s="7" t="n">
        <v>28444833</v>
      </c>
      <c r="E4" s="7" t="n">
        <v>24904270</v>
      </c>
    </row>
    <row r="5" spans="1:5">
      <c r="A5" s="3" t="s">
        <v>97</v>
      </c>
    </row>
    <row r="6" spans="1:5">
      <c r="A6" s="4" t="s">
        <v>98</v>
      </c>
      <c r="B6" s="5" t="n">
        <v>1832998</v>
      </c>
      <c r="C6" s="5" t="n">
        <v>1886691</v>
      </c>
      <c r="D6" s="5" t="n">
        <v>8396517</v>
      </c>
      <c r="E6" s="5" t="n">
        <v>7119569</v>
      </c>
    </row>
    <row r="7" spans="1:5">
      <c r="A7" s="3" t="s">
        <v>99</v>
      </c>
    </row>
    <row r="8" spans="1:5">
      <c r="A8" s="4" t="s">
        <v>100</v>
      </c>
      <c r="B8" s="5" t="n">
        <v>2972515</v>
      </c>
      <c r="C8" s="5" t="n">
        <v>2965040</v>
      </c>
      <c r="D8" s="5" t="n">
        <v>9427970</v>
      </c>
      <c r="E8" s="5" t="n">
        <v>9322489</v>
      </c>
    </row>
    <row r="9" spans="1:5">
      <c r="A9" s="4" t="s">
        <v>101</v>
      </c>
      <c r="B9" s="5" t="n">
        <v>977671</v>
      </c>
      <c r="C9" s="5" t="n">
        <v>495154</v>
      </c>
      <c r="D9" s="5" t="n">
        <v>2725350</v>
      </c>
      <c r="E9" s="5" t="n">
        <v>1531248</v>
      </c>
    </row>
    <row r="10" spans="1:5">
      <c r="A10" s="4" t="s">
        <v>102</v>
      </c>
      <c r="B10" s="5" t="n">
        <v>593401</v>
      </c>
      <c r="C10" s="5" t="n">
        <v>542702</v>
      </c>
      <c r="D10" s="5" t="n">
        <v>1776755</v>
      </c>
      <c r="E10" s="5" t="n">
        <v>1601913</v>
      </c>
    </row>
    <row r="11" spans="1:5">
      <c r="A11" s="4" t="s">
        <v>103</v>
      </c>
      <c r="B11" s="5" t="n">
        <v>70888</v>
      </c>
      <c r="C11" s="5" t="n">
        <v>127645</v>
      </c>
      <c r="D11" s="5" t="n">
        <v>228782</v>
      </c>
      <c r="E11" s="5" t="n">
        <v>392876</v>
      </c>
    </row>
    <row r="12" spans="1:5">
      <c r="A12" s="4" t="s">
        <v>104</v>
      </c>
      <c r="B12" s="5" t="n">
        <v>4614475</v>
      </c>
      <c r="C12" s="5" t="n">
        <v>4130541</v>
      </c>
      <c r="D12" s="5" t="n">
        <v>14158857</v>
      </c>
      <c r="E12" s="5" t="n">
        <v>12848526</v>
      </c>
    </row>
    <row r="13" spans="1:5">
      <c r="A13" s="4" t="s">
        <v>105</v>
      </c>
      <c r="B13" s="5" t="n">
        <v>1168655</v>
      </c>
      <c r="C13" s="5" t="n">
        <v>830417</v>
      </c>
      <c r="D13" s="5" t="n">
        <v>5889459</v>
      </c>
      <c r="E13" s="5" t="n">
        <v>4936175</v>
      </c>
    </row>
    <row r="14" spans="1:5">
      <c r="A14" s="3" t="s">
        <v>106</v>
      </c>
    </row>
    <row r="15" spans="1:5">
      <c r="A15" s="4" t="s">
        <v>107</v>
      </c>
      <c r="B15" s="5" t="n">
        <v>-487226</v>
      </c>
      <c r="C15" s="5" t="n">
        <v>-477544</v>
      </c>
      <c r="D15" s="5" t="n">
        <v>-1600399</v>
      </c>
      <c r="E15" s="5" t="n">
        <v>-1382965</v>
      </c>
    </row>
    <row r="16" spans="1:5">
      <c r="A16" s="4" t="s">
        <v>108</v>
      </c>
      <c r="B16" s="5" t="n">
        <v>-8571</v>
      </c>
      <c r="C16" s="5" t="n">
        <v>-16324</v>
      </c>
      <c r="D16" s="5" t="n">
        <v>41105</v>
      </c>
      <c r="E16" s="5" t="n">
        <v>64867</v>
      </c>
    </row>
    <row r="17" spans="1:5">
      <c r="A17" s="4" t="s">
        <v>109</v>
      </c>
      <c r="B17" s="5" t="n">
        <v>3030</v>
      </c>
      <c r="C17" s="5" t="n">
        <v>26451</v>
      </c>
      <c r="D17" s="5" t="n">
        <v>62525</v>
      </c>
      <c r="E17" s="5" t="n">
        <v>59050</v>
      </c>
    </row>
    <row r="18" spans="1:5">
      <c r="A18" s="4" t="s">
        <v>110</v>
      </c>
      <c r="B18" s="5" t="n">
        <v>-51861</v>
      </c>
      <c r="C18" s="5" t="n">
        <v>-64747</v>
      </c>
      <c r="D18" s="5" t="n">
        <v>-16595</v>
      </c>
      <c r="E18" s="5" t="n">
        <v>-61149</v>
      </c>
    </row>
    <row r="19" spans="1:5">
      <c r="A19" s="4" t="s">
        <v>111</v>
      </c>
      <c r="B19" s="5" t="n">
        <v>12138</v>
      </c>
      <c r="C19" s="5" t="n">
        <v>12138</v>
      </c>
      <c r="D19" s="5" t="n">
        <v>36414</v>
      </c>
      <c r="E19" s="5" t="n">
        <v>36414</v>
      </c>
    </row>
    <row r="20" spans="1:5">
      <c r="A20" s="4" t="s">
        <v>112</v>
      </c>
      <c r="B20" s="5" t="n">
        <v>636165</v>
      </c>
      <c r="C20" s="5" t="n">
        <v>310391</v>
      </c>
      <c r="D20" s="5" t="n">
        <v>4412509</v>
      </c>
      <c r="E20" s="5" t="n">
        <v>3652392</v>
      </c>
    </row>
    <row r="21" spans="1:5">
      <c r="A21" s="4" t="s">
        <v>113</v>
      </c>
      <c r="B21" s="5" t="n">
        <v>-301270</v>
      </c>
      <c r="C21" s="5" t="n">
        <v>-125498</v>
      </c>
      <c r="D21" s="5" t="n">
        <v>-1736447</v>
      </c>
      <c r="E21" s="5" t="n">
        <v>-1338322</v>
      </c>
    </row>
    <row r="22" spans="1:5">
      <c r="A22" s="4" t="s">
        <v>114</v>
      </c>
      <c r="B22" s="5" t="n">
        <v>334895</v>
      </c>
      <c r="C22" s="5" t="n">
        <v>184893</v>
      </c>
      <c r="D22" s="5" t="n">
        <v>2676062</v>
      </c>
      <c r="E22" s="5" t="n">
        <v>2314070</v>
      </c>
    </row>
    <row r="23" spans="1:5">
      <c r="A23" s="4" t="s">
        <v>115</v>
      </c>
      <c r="B23" s="5" t="n">
        <v>61065</v>
      </c>
      <c r="C23" s="5" t="n">
        <v>60821</v>
      </c>
      <c r="D23" s="5" t="n">
        <v>183197</v>
      </c>
      <c r="E23" s="5" t="n">
        <v>182953</v>
      </c>
    </row>
    <row r="24" spans="1:5">
      <c r="A24" s="4" t="s">
        <v>116</v>
      </c>
      <c r="B24" s="7" t="n">
        <v>273830</v>
      </c>
      <c r="C24" s="7" t="n">
        <v>124072</v>
      </c>
      <c r="D24" s="7" t="n">
        <v>2492865</v>
      </c>
      <c r="E24" s="7" t="n">
        <v>2131117</v>
      </c>
    </row>
    <row r="25" spans="1:5">
      <c r="A25" s="3" t="s">
        <v>117</v>
      </c>
    </row>
    <row r="26" spans="1:5">
      <c r="A26" s="4" t="s">
        <v>118</v>
      </c>
      <c r="B26" s="8" t="n">
        <v>0.09</v>
      </c>
      <c r="C26" s="8" t="n">
        <v>0.04</v>
      </c>
      <c r="D26" s="8" t="n">
        <v>0.83</v>
      </c>
      <c r="E26" s="8" t="n">
        <v>0.71</v>
      </c>
    </row>
    <row r="27" spans="1:5">
      <c r="A27" s="4" t="s">
        <v>119</v>
      </c>
      <c r="B27" s="8" t="n">
        <v>0.09</v>
      </c>
      <c r="C27" s="8" t="n">
        <v>0.04</v>
      </c>
      <c r="D27" s="8" t="n">
        <v>0.8100000000000001</v>
      </c>
      <c r="E27" s="8" t="n">
        <v>0.7</v>
      </c>
    </row>
    <row r="28" spans="1:5">
      <c r="A28" s="4" t="s">
        <v>120</v>
      </c>
      <c r="B28" s="5" t="n">
        <v>3012975</v>
      </c>
      <c r="C28" s="5" t="n">
        <v>2990073</v>
      </c>
      <c r="D28" s="5" t="n">
        <v>3007339</v>
      </c>
      <c r="E28" s="5" t="n">
        <v>2983937</v>
      </c>
    </row>
    <row r="29" spans="1:5">
      <c r="A29" s="4" t="s">
        <v>121</v>
      </c>
      <c r="B29" s="5" t="n">
        <v>3012975</v>
      </c>
      <c r="C29" s="5" t="n">
        <v>2990073</v>
      </c>
      <c r="D29" s="5" t="n">
        <v>3300454</v>
      </c>
      <c r="E29" s="5" t="n">
        <v>3277053</v>
      </c>
    </row>
    <row r="30" spans="1:5">
      <c r="A30" s="4" t="s">
        <v>122</v>
      </c>
    </row>
    <row r="31" spans="1:5">
      <c r="A31" s="3" t="s">
        <v>95</v>
      </c>
    </row>
    <row r="32" spans="1:5">
      <c r="A32" s="4" t="s">
        <v>96</v>
      </c>
      <c r="B32" s="7" t="n">
        <v>5547695</v>
      </c>
      <c r="C32" s="7" t="n">
        <v>4951183</v>
      </c>
      <c r="D32" s="7" t="n">
        <v>22534388</v>
      </c>
      <c r="E32" s="7" t="n">
        <v>19071247</v>
      </c>
    </row>
    <row r="33" spans="1:5">
      <c r="A33" s="3" t="s">
        <v>97</v>
      </c>
    </row>
    <row r="34" spans="1:5">
      <c r="A34" s="4" t="s">
        <v>98</v>
      </c>
      <c r="B34" s="5" t="n">
        <v>1351932</v>
      </c>
      <c r="C34" s="5" t="n">
        <v>1268479</v>
      </c>
      <c r="D34" s="5" t="n">
        <v>6757377</v>
      </c>
      <c r="E34" s="5" t="n">
        <v>5162110</v>
      </c>
    </row>
    <row r="35" spans="1:5">
      <c r="A35" s="4" t="s">
        <v>123</v>
      </c>
    </row>
    <row r="36" spans="1:5">
      <c r="A36" s="3" t="s">
        <v>95</v>
      </c>
    </row>
    <row r="37" spans="1:5">
      <c r="A37" s="4" t="s">
        <v>96</v>
      </c>
      <c r="B37" s="5" t="n">
        <v>2068433</v>
      </c>
      <c r="C37" s="5" t="n">
        <v>1896466</v>
      </c>
      <c r="D37" s="5" t="n">
        <v>5910445</v>
      </c>
      <c r="E37" s="5" t="n">
        <v>5833023</v>
      </c>
    </row>
    <row r="38" spans="1:5">
      <c r="A38" s="3" t="s">
        <v>97</v>
      </c>
    </row>
    <row r="39" spans="1:5">
      <c r="A39" s="4" t="s">
        <v>98</v>
      </c>
      <c r="B39" s="7" t="n">
        <v>481066</v>
      </c>
      <c r="C39" s="7" t="n">
        <v>618212</v>
      </c>
      <c r="D39" s="7" t="n">
        <v>1639140</v>
      </c>
      <c r="E39" s="7" t="n">
        <v>19574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3</v>
      </c>
      <c r="D1" s="2" t="s">
        <v>1</v>
      </c>
    </row>
    <row r="2" spans="1:5">
      <c r="B2" s="2" t="s">
        <v>2</v>
      </c>
      <c r="C2" s="2" t="s">
        <v>94</v>
      </c>
      <c r="D2" s="2" t="s">
        <v>2</v>
      </c>
      <c r="E2" s="2" t="s">
        <v>94</v>
      </c>
    </row>
    <row r="3" spans="1:5">
      <c r="A3" s="3" t="s">
        <v>125</v>
      </c>
    </row>
    <row r="4" spans="1:5">
      <c r="A4" s="4" t="s">
        <v>114</v>
      </c>
      <c r="B4" s="7" t="n">
        <v>334895</v>
      </c>
      <c r="C4" s="7" t="n">
        <v>184893</v>
      </c>
      <c r="D4" s="7" t="n">
        <v>2676062</v>
      </c>
      <c r="E4" s="7" t="n">
        <v>2314070</v>
      </c>
    </row>
    <row r="5" spans="1:5">
      <c r="A5" s="3" t="s">
        <v>126</v>
      </c>
    </row>
    <row r="6" spans="1:5">
      <c r="A6" s="4" t="s">
        <v>127</v>
      </c>
      <c r="B6" s="5" t="n">
        <v>7306</v>
      </c>
      <c r="C6" s="5" t="n">
        <v>-1002</v>
      </c>
      <c r="D6" s="5" t="n">
        <v>-1782</v>
      </c>
      <c r="E6" s="5" t="n">
        <v>5731</v>
      </c>
    </row>
    <row r="7" spans="1:5">
      <c r="A7" s="4" t="s">
        <v>128</v>
      </c>
      <c r="B7" s="7" t="n">
        <v>342201</v>
      </c>
      <c r="C7" s="7" t="n">
        <v>183891</v>
      </c>
      <c r="D7" s="7" t="n">
        <v>2674280</v>
      </c>
      <c r="E7" s="7" t="n">
        <v>23198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3</v>
      </c>
      <c r="D1" s="2" t="s">
        <v>1</v>
      </c>
    </row>
    <row r="2" spans="1:5">
      <c r="B2" s="2" t="s">
        <v>2</v>
      </c>
      <c r="C2" s="2" t="s">
        <v>94</v>
      </c>
      <c r="D2" s="2" t="s">
        <v>2</v>
      </c>
      <c r="E2" s="2" t="s">
        <v>94</v>
      </c>
    </row>
    <row r="3" spans="1:5">
      <c r="A3" s="3" t="s">
        <v>125</v>
      </c>
    </row>
    <row r="4" spans="1:5">
      <c r="A4" s="4" t="s">
        <v>130</v>
      </c>
      <c r="B4" s="7" t="n">
        <v>3244</v>
      </c>
      <c r="C4" s="7" t="n">
        <v>-682</v>
      </c>
      <c r="D4" s="7" t="n">
        <v>-14402</v>
      </c>
      <c r="E4" s="7" t="n">
        <v>22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131</v>
      </c>
      <c r="B1" s="2" t="s">
        <v>132</v>
      </c>
      <c r="C1" s="2" t="s">
        <v>133</v>
      </c>
      <c r="D1" s="2" t="s">
        <v>134</v>
      </c>
      <c r="E1" s="2" t="s">
        <v>135</v>
      </c>
      <c r="F1" s="2" t="s">
        <v>136</v>
      </c>
    </row>
    <row r="2" spans="1:6">
      <c r="A2" s="4" t="s">
        <v>137</v>
      </c>
      <c r="B2" s="7" t="n">
        <v>29948</v>
      </c>
      <c r="C2" s="7" t="n">
        <v>27084738</v>
      </c>
      <c r="D2" s="7" t="n">
        <v>5170855</v>
      </c>
      <c r="E2" s="7" t="n">
        <v>57518</v>
      </c>
      <c r="F2" s="7" t="n">
        <v>32343059</v>
      </c>
    </row>
    <row r="3" spans="1:6">
      <c r="A3" s="4" t="s">
        <v>138</v>
      </c>
      <c r="B3" s="5" t="n">
        <v>2994797</v>
      </c>
      <c r="F3" s="5" t="n">
        <v>2994797</v>
      </c>
    </row>
    <row r="4" spans="1:6">
      <c r="A4" s="4" t="s">
        <v>139</v>
      </c>
      <c r="B4" s="7" t="n">
        <v>213</v>
      </c>
      <c r="C4" s="5" t="n">
        <v>301919</v>
      </c>
      <c r="D4" s="4" t="s">
        <v>61</v>
      </c>
      <c r="E4" s="4" t="s">
        <v>61</v>
      </c>
      <c r="F4" s="7" t="n">
        <v>302132</v>
      </c>
    </row>
    <row r="5" spans="1:6">
      <c r="A5" s="4" t="s">
        <v>140</v>
      </c>
      <c r="B5" s="5" t="n">
        <v>21266</v>
      </c>
    </row>
    <row r="6" spans="1:6">
      <c r="A6" s="4" t="s">
        <v>141</v>
      </c>
      <c r="B6" s="4" t="s">
        <v>61</v>
      </c>
      <c r="C6" s="4" t="s">
        <v>61</v>
      </c>
      <c r="D6" s="5" t="n">
        <v>-1248370</v>
      </c>
      <c r="E6" s="4" t="s">
        <v>61</v>
      </c>
      <c r="F6" s="5" t="n">
        <v>-1248370</v>
      </c>
    </row>
    <row r="7" spans="1:6">
      <c r="A7" s="4" t="s">
        <v>142</v>
      </c>
      <c r="B7" s="4" t="s">
        <v>61</v>
      </c>
      <c r="C7" s="4" t="s">
        <v>61</v>
      </c>
      <c r="D7" s="5" t="n">
        <v>-183197</v>
      </c>
      <c r="E7" s="4" t="s">
        <v>61</v>
      </c>
      <c r="F7" s="5" t="n">
        <v>-183197</v>
      </c>
    </row>
    <row r="8" spans="1:6">
      <c r="A8" s="4" t="s">
        <v>143</v>
      </c>
      <c r="B8" s="4" t="s">
        <v>61</v>
      </c>
      <c r="C8" s="5" t="n">
        <v>-153164</v>
      </c>
      <c r="D8" s="4" t="s">
        <v>61</v>
      </c>
      <c r="E8" s="4" t="s">
        <v>61</v>
      </c>
      <c r="F8" s="5" t="n">
        <v>-153164</v>
      </c>
    </row>
    <row r="9" spans="1:6">
      <c r="A9" s="3" t="s">
        <v>144</v>
      </c>
    </row>
    <row r="10" spans="1:6">
      <c r="A10" s="4" t="s">
        <v>145</v>
      </c>
      <c r="B10" s="4" t="s">
        <v>61</v>
      </c>
      <c r="C10" s="4" t="s">
        <v>61</v>
      </c>
      <c r="D10" s="4" t="s">
        <v>61</v>
      </c>
      <c r="E10" s="5" t="n">
        <v>-1782</v>
      </c>
      <c r="F10" s="5" t="n">
        <v>-1782</v>
      </c>
    </row>
    <row r="11" spans="1:6">
      <c r="A11" s="4" t="s">
        <v>114</v>
      </c>
      <c r="B11" s="4" t="s">
        <v>61</v>
      </c>
      <c r="C11" s="4" t="s">
        <v>61</v>
      </c>
      <c r="D11" s="5" t="n">
        <v>2676062</v>
      </c>
      <c r="E11" s="4" t="s">
        <v>61</v>
      </c>
      <c r="F11" s="5" t="n">
        <v>2676062</v>
      </c>
    </row>
    <row r="12" spans="1:6">
      <c r="A12" s="4" t="s">
        <v>146</v>
      </c>
      <c r="B12" s="7" t="n">
        <v>30161</v>
      </c>
      <c r="C12" s="7" t="n">
        <v>27233493</v>
      </c>
      <c r="D12" s="7" t="n">
        <v>6415350</v>
      </c>
      <c r="E12" s="7" t="n">
        <v>55736</v>
      </c>
      <c r="F12" s="7" t="n">
        <v>33734740</v>
      </c>
    </row>
    <row r="13" spans="1:6">
      <c r="A13" s="4" t="s">
        <v>147</v>
      </c>
      <c r="B13" s="5" t="n">
        <v>3016063</v>
      </c>
      <c r="F13" s="5" t="n">
        <v>30160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4</v>
      </c>
    </row>
    <row r="3" spans="1:3">
      <c r="A3" s="3" t="s">
        <v>149</v>
      </c>
    </row>
    <row r="4" spans="1:3">
      <c r="A4" s="4" t="s">
        <v>114</v>
      </c>
      <c r="B4" s="7" t="n">
        <v>2676062</v>
      </c>
      <c r="C4" s="7" t="n">
        <v>2314070</v>
      </c>
    </row>
    <row r="5" spans="1:3">
      <c r="A5" s="3" t="s">
        <v>150</v>
      </c>
    </row>
    <row r="6" spans="1:3">
      <c r="A6" s="4" t="s">
        <v>102</v>
      </c>
      <c r="B6" s="5" t="n">
        <v>1776755</v>
      </c>
      <c r="C6" s="5" t="n">
        <v>1601913</v>
      </c>
    </row>
    <row r="7" spans="1:3">
      <c r="A7" s="4" t="s">
        <v>151</v>
      </c>
      <c r="B7" s="5" t="n">
        <v>95485</v>
      </c>
      <c r="C7" s="5" t="n">
        <v>81921</v>
      </c>
    </row>
    <row r="8" spans="1:3">
      <c r="A8" s="4" t="s">
        <v>152</v>
      </c>
      <c r="B8" s="5" t="n">
        <v>997133</v>
      </c>
      <c r="C8" s="5" t="n">
        <v>653930</v>
      </c>
    </row>
    <row r="9" spans="1:3">
      <c r="A9" s="4" t="s">
        <v>153</v>
      </c>
      <c r="B9" s="5" t="n">
        <v>208700</v>
      </c>
      <c r="C9" s="5" t="n">
        <v>715502</v>
      </c>
    </row>
    <row r="10" spans="1:3">
      <c r="A10" s="4" t="s">
        <v>154</v>
      </c>
      <c r="B10" s="5" t="n">
        <v>180032</v>
      </c>
      <c r="C10" s="5" t="n">
        <v>111405</v>
      </c>
    </row>
    <row r="11" spans="1:3">
      <c r="A11" s="4" t="s">
        <v>155</v>
      </c>
      <c r="B11" s="5" t="n">
        <v>31152</v>
      </c>
      <c r="C11" s="5" t="n">
        <v>-68859</v>
      </c>
    </row>
    <row r="12" spans="1:3">
      <c r="A12" s="4" t="s">
        <v>64</v>
      </c>
      <c r="B12" s="5" t="n">
        <v>1736447</v>
      </c>
      <c r="C12" s="5" t="n">
        <v>1338322</v>
      </c>
    </row>
    <row r="13" spans="1:3">
      <c r="A13" s="4" t="s">
        <v>156</v>
      </c>
      <c r="B13" s="5" t="n">
        <v>192189</v>
      </c>
      <c r="C13" s="5" t="n">
        <v>18459</v>
      </c>
    </row>
    <row r="14" spans="1:3">
      <c r="A14" s="4" t="s">
        <v>157</v>
      </c>
      <c r="B14" s="5" t="n">
        <v>16595</v>
      </c>
      <c r="C14" s="5" t="n">
        <v>61149</v>
      </c>
    </row>
    <row r="15" spans="1:3">
      <c r="A15" s="3" t="s">
        <v>158</v>
      </c>
    </row>
    <row r="16" spans="1:3">
      <c r="A16" s="4" t="s">
        <v>159</v>
      </c>
      <c r="B16" s="5" t="n">
        <v>-843494</v>
      </c>
      <c r="C16" s="5" t="n">
        <v>-634971</v>
      </c>
    </row>
    <row r="17" spans="1:3">
      <c r="A17" s="4" t="s">
        <v>160</v>
      </c>
      <c r="B17" s="4" t="s">
        <v>61</v>
      </c>
      <c r="C17" s="5" t="n">
        <v>-15923</v>
      </c>
    </row>
    <row r="18" spans="1:3">
      <c r="A18" s="4" t="s">
        <v>161</v>
      </c>
      <c r="B18" s="5" t="n">
        <v>323339</v>
      </c>
      <c r="C18" s="5" t="n">
        <v>24126</v>
      </c>
    </row>
    <row r="19" spans="1:3">
      <c r="A19" s="4" t="s">
        <v>162</v>
      </c>
      <c r="B19" s="5" t="n">
        <v>-340940</v>
      </c>
      <c r="C19" s="5" t="n">
        <v>69794</v>
      </c>
    </row>
    <row r="20" spans="1:3">
      <c r="A20" s="4" t="s">
        <v>39</v>
      </c>
      <c r="B20" s="5" t="n">
        <v>-385075</v>
      </c>
      <c r="C20" s="5" t="n">
        <v>-480847</v>
      </c>
    </row>
    <row r="21" spans="1:3">
      <c r="A21" s="4" t="s">
        <v>163</v>
      </c>
      <c r="B21" s="5" t="n">
        <v>124435</v>
      </c>
      <c r="C21" s="5" t="n">
        <v>117249</v>
      </c>
    </row>
    <row r="22" spans="1:3">
      <c r="A22" s="4" t="s">
        <v>43</v>
      </c>
      <c r="B22" s="5" t="n">
        <v>91842</v>
      </c>
      <c r="C22" s="5" t="n">
        <v>-242840</v>
      </c>
    </row>
    <row r="23" spans="1:3">
      <c r="A23" s="4" t="s">
        <v>45</v>
      </c>
      <c r="B23" s="5" t="n">
        <v>2956</v>
      </c>
      <c r="C23" s="5" t="n">
        <v>-134044</v>
      </c>
    </row>
    <row r="24" spans="1:3">
      <c r="A24" s="3" t="s">
        <v>164</v>
      </c>
    </row>
    <row r="25" spans="1:3">
      <c r="A25" s="4" t="s">
        <v>56</v>
      </c>
      <c r="B25" s="5" t="n">
        <v>289056</v>
      </c>
      <c r="C25" s="5" t="n">
        <v>-233213</v>
      </c>
    </row>
    <row r="26" spans="1:3">
      <c r="A26" s="4" t="s">
        <v>57</v>
      </c>
      <c r="B26" s="5" t="n">
        <v>-1212638</v>
      </c>
      <c r="C26" s="5" t="n">
        <v>-82036</v>
      </c>
    </row>
    <row r="27" spans="1:3">
      <c r="A27" s="4" t="s">
        <v>58</v>
      </c>
      <c r="B27" s="5" t="n">
        <v>-514006</v>
      </c>
      <c r="C27" s="5" t="n">
        <v>-1268581</v>
      </c>
    </row>
    <row r="28" spans="1:3">
      <c r="A28" s="4" t="s">
        <v>65</v>
      </c>
      <c r="B28" s="5" t="n">
        <v>-13111</v>
      </c>
      <c r="C28" s="5" t="n">
        <v>-114259</v>
      </c>
    </row>
    <row r="29" spans="1:3">
      <c r="A29" s="4" t="s">
        <v>165</v>
      </c>
      <c r="B29" s="5" t="n">
        <v>-813254</v>
      </c>
      <c r="C29" s="5" t="n">
        <v>-911480</v>
      </c>
    </row>
    <row r="30" spans="1:3">
      <c r="A30" s="4" t="s">
        <v>166</v>
      </c>
      <c r="B30" s="5" t="n">
        <v>541013</v>
      </c>
      <c r="C30" s="5" t="n">
        <v>-723091</v>
      </c>
    </row>
    <row r="31" spans="1:3">
      <c r="A31" s="4" t="s">
        <v>167</v>
      </c>
      <c r="B31" s="5" t="n">
        <v>5160673</v>
      </c>
      <c r="C31" s="5" t="n">
        <v>2197697</v>
      </c>
    </row>
    <row r="32" spans="1:3">
      <c r="A32" s="3" t="s">
        <v>168</v>
      </c>
    </row>
    <row r="33" spans="1:3">
      <c r="A33" s="4" t="s">
        <v>169</v>
      </c>
      <c r="B33" s="5" t="n">
        <v>-151587</v>
      </c>
      <c r="C33" s="5" t="n">
        <v>-529662</v>
      </c>
    </row>
    <row r="34" spans="1:3">
      <c r="A34" s="4" t="s">
        <v>170</v>
      </c>
      <c r="B34" s="5" t="n">
        <v>195246</v>
      </c>
      <c r="C34" s="5" t="n">
        <v>705624</v>
      </c>
    </row>
    <row r="35" spans="1:3">
      <c r="A35" s="4" t="s">
        <v>171</v>
      </c>
      <c r="B35" s="5" t="n">
        <v>0</v>
      </c>
      <c r="C35" s="5" t="n">
        <v>724554</v>
      </c>
    </row>
    <row r="36" spans="1:3">
      <c r="A36" s="4" t="s">
        <v>172</v>
      </c>
      <c r="B36" s="5" t="n">
        <v>-38721</v>
      </c>
      <c r="C36" s="5" t="n">
        <v>172479</v>
      </c>
    </row>
    <row r="37" spans="1:3">
      <c r="A37" s="4" t="s">
        <v>30</v>
      </c>
      <c r="B37" s="4" t="s">
        <v>61</v>
      </c>
      <c r="C37" s="5" t="n">
        <v>-205000</v>
      </c>
    </row>
    <row r="38" spans="1:3">
      <c r="A38" s="4" t="s">
        <v>173</v>
      </c>
      <c r="B38" s="5" t="n">
        <v>-3823512</v>
      </c>
      <c r="C38" s="5" t="n">
        <v>-3887311</v>
      </c>
    </row>
    <row r="39" spans="1:3">
      <c r="A39" s="4" t="s">
        <v>174</v>
      </c>
      <c r="B39" s="5" t="n">
        <v>-3818574</v>
      </c>
      <c r="C39" s="5" t="n">
        <v>-3019316</v>
      </c>
    </row>
    <row r="40" spans="1:3">
      <c r="A40" s="3" t="s">
        <v>175</v>
      </c>
    </row>
    <row r="41" spans="1:3">
      <c r="A41" s="4" t="s">
        <v>176</v>
      </c>
      <c r="B41" s="5" t="n">
        <v>-819164</v>
      </c>
      <c r="C41" s="5" t="n">
        <v>-1793109</v>
      </c>
    </row>
    <row r="42" spans="1:3">
      <c r="A42" s="4" t="s">
        <v>177</v>
      </c>
      <c r="B42" s="5" t="n">
        <v>-149523</v>
      </c>
      <c r="C42" s="5" t="n">
        <v>-20488</v>
      </c>
    </row>
    <row r="43" spans="1:3">
      <c r="A43" s="4" t="s">
        <v>178</v>
      </c>
      <c r="B43" s="4" t="s">
        <v>61</v>
      </c>
      <c r="C43" s="5" t="n">
        <v>867425</v>
      </c>
    </row>
    <row r="44" spans="1:3">
      <c r="A44" s="4" t="s">
        <v>179</v>
      </c>
      <c r="B44" s="5" t="n">
        <v>-1289948</v>
      </c>
      <c r="C44" s="5" t="n">
        <v>-1220901</v>
      </c>
    </row>
    <row r="45" spans="1:3">
      <c r="A45" s="4" t="s">
        <v>180</v>
      </c>
      <c r="B45" s="5" t="n">
        <v>40200000</v>
      </c>
      <c r="C45" s="5" t="n">
        <v>4200000</v>
      </c>
    </row>
    <row r="46" spans="1:3">
      <c r="A46" s="4" t="s">
        <v>181</v>
      </c>
      <c r="B46" s="5" t="n">
        <v>-39516432</v>
      </c>
      <c r="C46" s="5" t="n">
        <v>-4903059</v>
      </c>
    </row>
    <row r="47" spans="1:3">
      <c r="A47" s="4" t="s">
        <v>182</v>
      </c>
      <c r="B47" s="5" t="n">
        <v>-1575067</v>
      </c>
      <c r="C47" s="5" t="n">
        <v>-2870132</v>
      </c>
    </row>
    <row r="48" spans="1:3">
      <c r="A48" s="4" t="s">
        <v>183</v>
      </c>
      <c r="B48" s="5" t="n">
        <v>-232968</v>
      </c>
      <c r="C48" s="5" t="n">
        <v>-3691751</v>
      </c>
    </row>
    <row r="49" spans="1:3">
      <c r="A49" s="4" t="s">
        <v>184</v>
      </c>
      <c r="B49" s="5" t="n">
        <v>442930</v>
      </c>
      <c r="C49" s="5" t="n">
        <v>3808968</v>
      </c>
    </row>
    <row r="50" spans="1:3">
      <c r="A50" s="4" t="s">
        <v>185</v>
      </c>
      <c r="B50" s="5" t="n">
        <v>209962</v>
      </c>
      <c r="C50" s="5" t="n">
        <v>117217</v>
      </c>
    </row>
    <row r="51" spans="1:3">
      <c r="A51" s="3" t="s">
        <v>186</v>
      </c>
    </row>
    <row r="52" spans="1:3">
      <c r="A52" s="4" t="s">
        <v>187</v>
      </c>
      <c r="B52" s="5" t="n">
        <v>1007427</v>
      </c>
      <c r="C52" s="5" t="n">
        <v>903788</v>
      </c>
    </row>
    <row r="53" spans="1:3">
      <c r="A53" s="4" t="s">
        <v>113</v>
      </c>
      <c r="B53" s="5" t="n">
        <v>42372</v>
      </c>
      <c r="C53" s="5" t="n">
        <v>46500</v>
      </c>
    </row>
    <row r="54" spans="1:3">
      <c r="A54" s="3" t="s">
        <v>188</v>
      </c>
    </row>
    <row r="55" spans="1:3">
      <c r="A55" s="4" t="s">
        <v>189</v>
      </c>
      <c r="B55" s="7" t="n">
        <v>125548</v>
      </c>
      <c r="C55" s="7" t="n">
        <v>120136</v>
      </c>
    </row>
    <row r="56" spans="1:3">
      <c r="A56" s="4" t="s">
        <v>190</v>
      </c>
      <c r="B56" s="5" t="n">
        <v>7091</v>
      </c>
      <c r="C56" s="5" t="n">
        <v>66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27:01Z</dcterms:created>
  <dcterms:modified xmlns:dcterms="http://purl.org/dc/terms/" xmlns:xsi="http://www.w3.org/2001/XMLSchema-instance" xsi:type="dcterms:W3CDTF">2018-08-09T15:27:01Z</dcterms:modified>
</cp:coreProperties>
</file>